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Unaud" sheetId="6" r:id="rId6"/>
    <s:sheet name="1. ORGANIZATION, BUSINESS OPERA" sheetId="7" r:id="rId7"/>
    <s:sheet name="2. GOING CONCERN" sheetId="8" r:id="rId8"/>
    <s:sheet name="3. NOTES PAYABLE" sheetId="9" r:id="rId9"/>
    <s:sheet name="4. CONVERTIBLE DEBT" sheetId="10" r:id="rId10"/>
    <s:sheet name="5. DERIVATIVE LIABILITIES" sheetId="11" r:id="rId11"/>
    <s:sheet name="6. PREFERRED STOCK" sheetId="12" r:id="rId12"/>
    <s:sheet name="7. EQUITY" sheetId="13" r:id="rId13"/>
    <s:sheet name="8. ASSETS ACQUISITION AND INTAN" sheetId="14" r:id="rId14"/>
    <s:sheet name="9. CONCENTRATION" sheetId="15" r:id="rId15"/>
    <s:sheet name="10. RELATED PARTY BALANCES AND " sheetId="16" r:id="rId16"/>
    <s:sheet name="11. INCOME TAXES" sheetId="17" r:id="rId17"/>
    <s:sheet name="12. SUBSEQUENT EVENTS" sheetId="18" r:id="rId18"/>
    <s:sheet name="1. ORGANIZATION, BUSINESS OPE19" sheetId="19" r:id="rId19"/>
    <s:sheet name="1. ORGANIZATION, BUSINESS OPE20" sheetId="20" r:id="rId20"/>
    <s:sheet name="3. NOTES PAYABLE (Tables)" sheetId="21" r:id="rId21"/>
    <s:sheet name="4. CONVERTIBLE DEBT (Tables)" sheetId="22" r:id="rId22"/>
    <s:sheet name="5. DERIVATIVE LIABILITIES (Tabl" sheetId="23" r:id="rId23"/>
    <s:sheet name="7. EQUITY (Tables)" sheetId="24" r:id="rId24"/>
    <s:sheet name="8. ASSETS ACQUISITION AND INT25" sheetId="25" r:id="rId25"/>
    <s:sheet name="11. INCOME TAXES (Tables)" sheetId="26" r:id="rId26"/>
    <s:sheet name="1. ORGANIZATION, BUSINESS OPE27" sheetId="27" r:id="rId27"/>
    <s:sheet name="1. ORGANIZATION, BUSINESS OPE28" sheetId="28" r:id="rId28"/>
    <s:sheet name="2. GOING CONCERN (Details Narra" sheetId="29" r:id="rId29"/>
    <s:sheet name="3. NOTES PAYABLE - Notes Payabl" sheetId="30" r:id="rId30"/>
    <s:sheet name="3. NOTES PAYABLE (Details Narra" sheetId="31" r:id="rId31"/>
    <s:sheet name="4. CONVERTIBLE DEBT - Convertib" sheetId="32" r:id="rId32"/>
    <s:sheet name="4. CONVERTIBLE DEBT (Details Na" sheetId="33" r:id="rId33"/>
    <s:sheet name="5. DERIVATIVE LIABILITIES - Der" sheetId="34" r:id="rId34"/>
    <s:sheet name="5. DERIVATIVE LIABILITIES (Deta" sheetId="35" r:id="rId35"/>
    <s:sheet name="6. PREFERRED STOCK (Details Nar" sheetId="36" r:id="rId36"/>
    <s:sheet name="7. EQUITY - Warrant Activity (D" sheetId="37" r:id="rId37"/>
    <s:sheet name="7. EQUITY (Details Narrative)" sheetId="38" r:id="rId38"/>
    <s:sheet name="8. ASSETS ACQUISITION AND INT39" sheetId="39" r:id="rId39"/>
    <s:sheet name="8. ASSETS ACQUISITION AND INT40" sheetId="40" r:id="rId40"/>
    <s:sheet name="9. CONCENTRATION (Details Narra" sheetId="41" r:id="rId41"/>
    <s:sheet name="10. RELATED PARTY BALANCES AN42" sheetId="42" r:id="rId42"/>
    <s:sheet name="11. INCOME TAXES - Income Taxes" sheetId="43" r:id="rId43"/>
    <s:sheet name="11. INCOME TAXES (Details Narra" sheetId="44" r:id="rId44"/>
    <s:sheet name="12. SUBSEQUENT EVENTS (Details " sheetId="45" r:id="rId45"/>
  </s:sheets>
  <s:definedNames/>
  <s:calcPr calcId="124519" calcMode="auto" fullCalcOnLoad="1"/>
</s:workbook>
</file>

<file path=xl/sharedStrings.xml><?xml version="1.0" encoding="utf-8"?>
<sst xmlns="http://schemas.openxmlformats.org/spreadsheetml/2006/main" uniqueCount="433">
  <si>
    <t>Document and Entity Information - USD ($)</t>
  </si>
  <si>
    <t>12 Months Ended</t>
  </si>
  <si>
    <t>Mar. 31, 2015</t>
  </si>
  <si>
    <t>Dec. 11, 2015</t>
  </si>
  <si>
    <t>Entity Registrant Name</t>
  </si>
  <si>
    <t>Writ Media Group,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Document Fiscal Period Focus</t>
  </si>
  <si>
    <t>FY</t>
  </si>
  <si>
    <t>Document Fiscal Year Focus</t>
  </si>
  <si>
    <t>Common Stock</t>
  </si>
  <si>
    <t>Entity Common Stock, Shares Outstanding</t>
  </si>
  <si>
    <t>Preferred Stock</t>
  </si>
  <si>
    <t>Balance Sheets - USD ($)</t>
  </si>
  <si>
    <t>Mar. 31, 2014</t>
  </si>
  <si>
    <t>Current Assets</t>
  </si>
  <si>
    <t>Cash and cash equivalents</t>
  </si>
  <si>
    <t>Accounts receivable</t>
  </si>
  <si>
    <t>Prepaid expense and other assets</t>
  </si>
  <si>
    <t xml:space="preserve"> </t>
  </si>
  <si>
    <t>Deferred financing costs</t>
  </si>
  <si>
    <t>Subscription receivable</t>
  </si>
  <si>
    <t>Total current assets</t>
  </si>
  <si>
    <t>Long Term Assets</t>
  </si>
  <si>
    <t>Property, plant and equipment, net</t>
  </si>
  <si>
    <t>Intangible assets - software</t>
  </si>
  <si>
    <t>Total Assets</t>
  </si>
  <si>
    <t>Current Liabilities</t>
  </si>
  <si>
    <t>Accounts payable</t>
  </si>
  <si>
    <t>Accounts payable, related party</t>
  </si>
  <si>
    <t>Accrued liability</t>
  </si>
  <si>
    <t>Convertible debts, net of unamortized discount of $103,836 and $0, respectively</t>
  </si>
  <si>
    <t>Notes payable</t>
  </si>
  <si>
    <t>Due to related parties</t>
  </si>
  <si>
    <t>Deferred Revenue</t>
  </si>
  <si>
    <t>Total current liabilities</t>
  </si>
  <si>
    <t>Total Liabilities</t>
  </si>
  <si>
    <t>Shareholders' Equity (Deficit)</t>
  </si>
  <si>
    <t>Common stock, $0.00001 par, 20,000,000,000 shares authorized, 194,378 and 46,411 shares issued and outstanding, respectively</t>
  </si>
  <si>
    <t>Additional paid in capital</t>
  </si>
  <si>
    <t>Retained Earnings (Deficit)</t>
  </si>
  <si>
    <t>Total shareholders' equity (deficit)</t>
  </si>
  <si>
    <t>Total Liabilities and Shareholders' Equity (Deficit)</t>
  </si>
  <si>
    <t>Preferred Stock - Series A</t>
  </si>
  <si>
    <t>Preferred Stock: Series A convertible preferred stock, $.00001 par, 130,000,000 shares authorized, 10,000 shares issued and outstanding; Series B convertible preferred stock, $.00001 par, 70,000,000 shares authorized, none issued and outstanding; Series C convertible preferred stock, $.00001 par, 20,000,000 shares authorized, none issued and outstanding</t>
  </si>
  <si>
    <t>Preferred Stock - Series B</t>
  </si>
  <si>
    <t>Preferred Stock - Series C</t>
  </si>
  <si>
    <t>Balance Sheets (Parenthetical) - USD ($)</t>
  </si>
  <si>
    <t>Unamortized discount on Convertible debts</t>
  </si>
  <si>
    <t>Shareholders' Equity</t>
  </si>
  <si>
    <t>Common stock, Par value</t>
  </si>
  <si>
    <t>$ .00001</t>
  </si>
  <si>
    <t>Common stock, shares authorized</t>
  </si>
  <si>
    <t>Common stock, shares issued</t>
  </si>
  <si>
    <t>Common stock, shares outstanding</t>
  </si>
  <si>
    <t>Preferred stock, Par value</t>
  </si>
  <si>
    <t>Preferred stock, authorized</t>
  </si>
  <si>
    <t>Preferred stock, issued</t>
  </si>
  <si>
    <t>Preferred stock, outstanding</t>
  </si>
  <si>
    <t>Statements of Operations - USD ($)</t>
  </si>
  <si>
    <t>Revenues</t>
  </si>
  <si>
    <t>Third party</t>
  </si>
  <si>
    <t>Total revenue</t>
  </si>
  <si>
    <t>Operating Costs and Expenses</t>
  </si>
  <si>
    <t>Intangible asset impairment expense</t>
  </si>
  <si>
    <t>General and administrative</t>
  </si>
  <si>
    <t>Total operating expenses</t>
  </si>
  <si>
    <t>Loss from operations</t>
  </si>
  <si>
    <t>Other income (expense)</t>
  </si>
  <si>
    <t>Other income</t>
  </si>
  <si>
    <t>Gain (Loss) from derivative liability</t>
  </si>
  <si>
    <t>Interest expense</t>
  </si>
  <si>
    <t>Net income (loss)</t>
  </si>
  <si>
    <t>Net income (loss) per share:</t>
  </si>
  <si>
    <t>Basic</t>
  </si>
  <si>
    <t>Diluted</t>
  </si>
  <si>
    <t>Weighted average common shares outstanding:</t>
  </si>
  <si>
    <t>Shareholders Equity - USD ($)</t>
  </si>
  <si>
    <t>Additional Paid-In Capital</t>
  </si>
  <si>
    <t>Total</t>
  </si>
  <si>
    <t>Beginning Balance, Shares at Mar. 31, 2013</t>
  </si>
  <si>
    <t>Beginning Balance, Value at Mar. 31, 2013</t>
  </si>
  <si>
    <t>Shares issued for convertible notes, Shares</t>
  </si>
  <si>
    <t>Shares issued for convertible notes, Value</t>
  </si>
  <si>
    <t>Shares issued for acquisition, Shares</t>
  </si>
  <si>
    <t>Shares issued for acquisition, Value</t>
  </si>
  <si>
    <t>Shares issued for services, Shares</t>
  </si>
  <si>
    <t>Shares issued for services, Value</t>
  </si>
  <si>
    <t>Shares issued for cash, Shares</t>
  </si>
  <si>
    <t>Shares issued for cash, Value</t>
  </si>
  <si>
    <t>Reclassification of derivative to additional paid in capital</t>
  </si>
  <si>
    <t>Cashless exercise of warrants, Shares</t>
  </si>
  <si>
    <t>Cashless exercise of warrants, Value</t>
  </si>
  <si>
    <t>Cancellation of shares, Shares</t>
  </si>
  <si>
    <t>Cancellation of shares, Value</t>
  </si>
  <si>
    <t>Conversion of preferred stock to common stock, Shares</t>
  </si>
  <si>
    <t>Conversion of preferred stock to common stock, Value</t>
  </si>
  <si>
    <t>Net loss</t>
  </si>
  <si>
    <t>Ending Balance, Shares at Mar. 31, 2014</t>
  </si>
  <si>
    <t>Ending Balance, Value at Mar. 31, 2014</t>
  </si>
  <si>
    <t>Discount on issuance of convertible note payable</t>
  </si>
  <si>
    <t>Ending Balance, Shares at Mar. 31, 2015</t>
  </si>
  <si>
    <t>Ending Balance, Value at Mar. 31, 2015</t>
  </si>
  <si>
    <t>Statements of Cash Flows (Unaudited) - USD ($)</t>
  </si>
  <si>
    <t>Cash Flows From Operating Activities</t>
  </si>
  <si>
    <t>Net Income (loss)</t>
  </si>
  <si>
    <t>Adjustments to reconcile net income (loss) to net cash used in operating activities:</t>
  </si>
  <si>
    <t>Gain on derivative liability</t>
  </si>
  <si>
    <t>Depreciation</t>
  </si>
  <si>
    <t>Shares issued for services</t>
  </si>
  <si>
    <t>Amortization of debt discount</t>
  </si>
  <si>
    <t>Amortization of deferred financing costs</t>
  </si>
  <si>
    <t>Impairment of intangible asset</t>
  </si>
  <si>
    <t>Gain on settlement of accrued payroll liability</t>
  </si>
  <si>
    <t>Changes in operating assets and liabilities:</t>
  </si>
  <si>
    <t>Prepaid expenses and other assets</t>
  </si>
  <si>
    <t>Accrued liabilities</t>
  </si>
  <si>
    <t>Deferred revenue</t>
  </si>
  <si>
    <t>Net cash used in operating activities</t>
  </si>
  <si>
    <t>Cash Flows From Investing Activities</t>
  </si>
  <si>
    <t>Cash paid for software development costs and license</t>
  </si>
  <si>
    <t>Cash paid for software development costs incurred on account in prior year</t>
  </si>
  <si>
    <t>Purchase of technology hardware</t>
  </si>
  <si>
    <t>Net cash used in investing activities</t>
  </si>
  <si>
    <t>Cash Flows From Financing Activities</t>
  </si>
  <si>
    <t>Advances from related party</t>
  </si>
  <si>
    <t>Cash received from subscription receivable</t>
  </si>
  <si>
    <t>Proceeds from sale of stock</t>
  </si>
  <si>
    <t>Borrowing on short term notes payable</t>
  </si>
  <si>
    <t>Borrowing on convertible debt</t>
  </si>
  <si>
    <t>Payment of related party debt, net</t>
  </si>
  <si>
    <t>Payment of short-term notes payable</t>
  </si>
  <si>
    <t>Payment of convertible debt</t>
  </si>
  <si>
    <t>Net cash provided by financing activities</t>
  </si>
  <si>
    <t>Net increase (decrease) in cash and cash equivalents</t>
  </si>
  <si>
    <t>Cash and cash equivalents, beginning of period</t>
  </si>
  <si>
    <t>Cash and cash equivalents, end of period</t>
  </si>
  <si>
    <t>Supplemental disclosure information:</t>
  </si>
  <si>
    <t>Income taxes paid</t>
  </si>
  <si>
    <t>Interest paid</t>
  </si>
  <si>
    <t>Non-cash financing activities:</t>
  </si>
  <si>
    <t>Common Shares issued for convertible debt and accrued interest</t>
  </si>
  <si>
    <t>Common Shares issued for acquisition of assets from Amiga Games, Inc.</t>
  </si>
  <si>
    <t>Debt discount resulting from recognition of derivative liability</t>
  </si>
  <si>
    <t>Reclassification of derivative liabilities to additional paid in capital</t>
  </si>
  <si>
    <t>Software development cost incurred on account</t>
  </si>
  <si>
    <t>Stock issued for subscription receivable</t>
  </si>
  <si>
    <t>Accrued interest enrolled into debt</t>
  </si>
  <si>
    <t>Common Shares issued for accrued compensation</t>
  </si>
  <si>
    <t>Conversion from Series B preferred stock to common stock</t>
  </si>
  <si>
    <t>1. ORGANIZATION, BUSINESS OPERATIONS AND SIGNIFICANT ACCOUNTING POLICIES</t>
  </si>
  <si>
    <t>Accounting Policies [Abstract]</t>
  </si>
  <si>
    <t xml:space="preserve">NOTE 1  ORGANIZATION, BUSINESS OPERATIONS AND SIGNIFICANT
ACCOUNTING POLICIES Organization
and Business Operations WRIT Media Group, Inc. (we,
our, WRIT or the Company) (formerly Writers Group Film Corp.) was incorporated
in Delaware on March 9, 2007 to produce films, television programs and similar entertainment programs for various media formats.
The Company has three wholly owned subsidiaries: Front Row Networks, Inc. ,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 Basis of Presentation
and Consolidation 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and Retro Infinity In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include cash on hand, demand deposits
with banks and liquid investments with an original maturity of three months or less. Accounts Receivable 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any credit related losses.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The Company follows
revenue recognition in two industries, technology and film. Revenue is measured
at the fair value of the consideration received or receivable net of sales tax, trade discounts and customer returns. Sale of Technology
Gaming Revenue from sale of technology gaming applications is recognized
when the following conditions are satisfied:
 Persuasive evidence of an arrangement exists
 Delivery has occurred or services have been rendered
 The sellers price to the buyer is fixed or determinable
 Collectability is reasonably assured During the year ended
March 31, 2015, there was no revenue recognized. A development fee from Roku Inc. was recognized as a cash advance of $55,395
was recorded as deferred revenue as of March 31, 2015 and 2014. Film Sales Based on Revenue
Recognition Requirement for Film Sales (ASC 926-605-25), the Company recognizes film license revenues when all of the following
conditions are met: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exploitation,
exhibition, or sale
- The arrangement fee is fixed or determinable
- Collection of the arrangement fee is reasonably assured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Software Development Costs The Company accounts for software development
costs in accordance with ASC 985-20, Costs of Computer Software to be Sold, Leased, or Otherwise Marketed. Costs
incurred prior to the establishment of technological feasibility are expensed as incurred as research and development costs. Costs
incurred after establishing technological feasibility and before the product is released for sale to customers are capitalized. Stock-based
Compensation 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 Embedded Conversion
Feature 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 If the embedded conversion feature meets the definition of a liability,
it is required a bifurcation of the conversion feature from the debt and accounting for the conversion feature as a derivative
contract liability with changes in fair value recorded in the Statements of Operations.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Net Loss per
Share In accordance with
ASC 260 Earnings per Share, basic net loss per common share is computed by dividing net loss for the period by the
weighted average number of common shares outstanding during the period.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March 31, 2015 and
2014.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March 31, 2015 Total Quoted Prices in Active Markets for Identical Instruments Level 1 Significant Other Observable Inputs Level 2 Significant Unobservable Inputs Level 3
Derivative Liabilities $ - $ -
As of March 31, 2014 Total Quoted Prices in Active Markets for Identical Instruments Level 1 Significant Other Observable Inputs Level 2 Significant Unobservable Inputs Level 3
Derivative Liabilities $ - $ - Recent Accounting
Pronouncements We do not expect
the adoption of recently issued accounting pronouncements to have a significant impact on our results of operations, financial
position or cash flow. </t>
  </si>
  <si>
    <t>2. GOING CONCERN</t>
  </si>
  <si>
    <t>Organization, Consolidation and Presentation of Financial Statements [Abstract]</t>
  </si>
  <si>
    <t>NOTE 2  GOING CONCERN As reflected in the accompanying consolidated
financial statements, the Company has accumulated deficits of $1,783,553 at March 31, 2015 that includes losses of $2,203,576
for the fiscal year ended March 31, 2015 and a working capital deficiency of $620,060. At March 31, 2014 the Company had retained
earnings of $420,023 that included a net income of $1,044,284 which included a non-cash gain on derivative liability of $1,715,954
and a working capital deficiency of $181,109. These factors raise substantial doubt about the ability of the Company to continue
as a going concern. The consolidated financial statements have been prepared on a going concern basis and do not include
any adjustments that might result from outcome of this uncertainty. Although management is currently attempting
to implement its business plan, and is seeking additional sources of equity or debt financing, there is no assurance these activities
will be successful.</t>
  </si>
  <si>
    <t>3. NOTES PAYABLE</t>
  </si>
  <si>
    <t>Payables and Accruals [Abstract]</t>
  </si>
  <si>
    <t>NOTE 3  NOTES PAYABLE Note payable consists of the following:
March 31, 2015 March 31, 2014
Note payable, net of debt discount of $0 and $0 respectively $ 7,500 $ 45,500 FOR THE YEAR ENDED MARCH 31, 2015 Falmouth Street Holdings, LLC On March 2, 2015, the Company borrowed $7,500
from Falmouth Street Holdings, LLC. The maturity date of this note is August 29, 2015 and this loan bears an interest rate of
12% per annum from the issuance date. The note is still outstanding as of March 31, 2015. As of today the debt is still outstanding
and therefore is in default. SCHU Mortgage &amp; Capital, Inc. On February 18, 2014, the Company borrowed $15,000 from SCHU Mortgage
&amp; Capital, Inc. The maturity date of this note is August 18, 2014 and this loan bears an interest rate of 8% per annum from
the issuance date. On July 10, 2014, SCHU Mortgage &amp; Capital, Inc. sold and assigned its $15,000 note to Magna Group LLC,
along with accrued interest of $465. See discussion on the new Magna note in note 4. SFH Capital LLC On October 22, 2013, the Company borrowed
$14,000 from SFH Capital LLC. The maturity date of this note was October 22, 2014 and this loan bears an interest rate of 12%
per annum from the issuance date. On June 6, 2014 the Company entered into a debt modification agreement with the debt holder.
The modified note was convertible into common stock at a price of $10.00, with an extend maturity date of January 6, 2015, and
there were no other changes to the original terms of the promissory note. The principal amount of the modified note was $15,045
on June 6, 2014, with the accrued interest owed on the old debt included in the principal of the new debt. On October 29, 2013, the Company borrowed
$4,000 from SFH Capital LLC. The maturity date of this note was October 29,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4,193 on June
6, 2014, with the accrued interest owed on the old debt included in the principal of the new debt. On December 11, 2013, the Company borrowed
$12,500 from SFH Capital LLC. The maturity date of this note was December 11,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12,985
on June 6, 2014, with the accrued interest owed on the old debt included in the principal of the new debt. See accounting treatment for the new SFH Capital
LLC notes in note 4 Mr. J. Shaw On April 1, 2014, the Company borrowed $5,000
from J. Shaw. The maturity date of this note is May 1, 2014, and this loan bears an interest rate of 0% per annum from the issuance
date. On April 23, 2014, the principal balance of the note was paid in its entirety and the note has been surrendered to the Company. FOR THE YEAR ENDED MARCH 31, 2014 Mrs. Nancy Louise Jones On November 26, 2010, the Company borrowed $60,562 from Mrs. Nancy
Louise Jones, wife of Mr. John Diaz, the former CEO and former major shareholder, who resigned as an Officer and Director of WRIT
in November, 2012. The maturity date of this loan is September 1, 2012 and was extended to September 8, 2013. The Company evaluated
the application of ASC 470-50 and ASC 470-60 and concluded that the extension of maturity constituted a debt modification, rather
than a debt extinguishment or a troubled debt restructuring. As this loan bears no interest, in accordance with ASC 835-30 Imputation
of Interest, the Company uses 8%, the prevailing rate for similar debt, to recognize the imputed interest expense of $5,449 on
this debt for the year ended March 31, 2013. The imputed interest expense is accounted as a capital transaction and recorded as
an increase of Additional Paid-In Capital. On May 2, 2013, Nancy Louise Jones assigned her $60,562 note to Magna Group LLC (see
Note 4). The maturity date of this amended note is January 2, 2014.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8. The Company evaluated the application of ASC 470-50 and ASC 470-60 and concluded
the addition of a conversion feature constituted a debt extinguishment rather than a troubled debt restructuring. See more discussion
about the new debt in Note 4. On June 12, 2013, the Company borrowed $12,000 from Mrs. Nancy
Louise Jones. Out of the $12,000 debt proceeds $2,000 was paid to Mrs. Nancy Louise Jones for legal and administrative fees. The
maturity date of this note is August 31, 2013, which was amended by the parties to April 1, 2014. This loan bears an interest
rate of 12% per annum. The Company evaluated the application of ASC 470-50 and ASC 470-60 and concluded the extension of maturity
date does not constitute a troubled debt restructuring or debt extinguishment. On March 17, 2014, Nancy Louise Jones assigned
her $12,000 note to Magna Group LLC, along with accrued interest of $1,077 (see Note 4).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8.
The Company evaluated the application of ASC 470-50 and ASC 470-60 and concluded the addition of a conversion feature constituted
a debt extinguishment rather than a troubled debt restructuring. See more discussion about the new debt in Note 4. Asher Enterprises Notes Payable On November 2, 2012, the Company borrowed
$16,000 from Asher Enterprises. The maturity date of this note is August 5,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25% multiplied by the lowest trading price for the Common Stock
during the 120 trading day period ending on the latest complete trading day prior to the conversion date. As of March 31, 2013,
the note is not convertible yet. On May 1, 2013, the $16,000 note became convertible. See more discussion in Note 4. Along with the note payable, the Company issued
warrants to purchase 247 shares of common stock. The warrants expire 5 years after issuance and have an exercise price of $6.50.
The exercise price can adjust downward if the Company issues common stock at a price per share lower than the current exercise
price. As of March 31, 2013, the warrants were treated as a derivative liability. 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The fair value of the warrants resulted in a full debt discount of $16,000. The unamortized discount is $7,362 as
of March 31, 2013. See discussion related to the derivative liabilities in Note 5 and warrants in Note 7. On January 30, 2013, the Company borrowed
$32,500 from Asher Enterprises. The maturity date of this note is November 1, 2013. This loan bears an interest rate of 8% per
annum.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lowest two trading price for the
Common Stock during the 20 trading day period ending on the latest complete trading day prior to the conversion date. As of March
31, 2013, the note is not convertible yet. On July 29, 2013, the $32,500 note became convertible. See more discussion in Note
4.</t>
  </si>
  <si>
    <t>4. CONVERTIBLE DEBT</t>
  </si>
  <si>
    <t>Debt Disclosure [Abstract]</t>
  </si>
  <si>
    <t>NOTE 4  CONVERTIBLE DEBT
Convertible debt outstanding, net of debt discount of $0, on March 31, 2013 $ 22,277
Add: issuance of convertible debts, net of discount of $67,000 13,077
Assignment from Nancy Louise Jones, net of discount of $60,562 12,000
Reclassification from accrued interest to convertible debt, net of discount of $3,952 675
Reclassification from nonconvertible debt to convertible debt, net of debt discount of $39,862 8,638
Less: principal converted into common stock (140,136 )
Principal repayment (61,200 )
Add: amortization of debt discount 171,376
Convertible debts outstanding, net of debt discount of $0 on March 31, 2014 $ 26,707
Add: issuance of convertible debt 242,500
Add: reclassification from non-convertible debts to convertible debts 45,500
Add: reclassification from accrued interest to convertible debts 2,292
Less: debt discount originated from beneficial conversion feature (280,955 )
Less: principal converted into common stock (82,074 )
Add: amortization of debt discount 177,119
Convertible debt outstanding, net of debt discount of $103,836 on March 31, 2015 $ 131,089 During the year ended March 31, 2015, $82,074
of convertible debts with accrued interest of $1,118 was converted into 35,172 shares of common stock. During the year ended March 31, 2014, $145,589
of convertible debts and accrued interests was converted into 13,873 shares of common stock. FOR THE YEAR ENDED MARCH 31, 2015 Magna Group LLC/Hanover Holdings On March 17, 2014, Nancy Louise Jones assigned
her $12,000 note to Magna Group LLC, along with accrued interest of $1,077.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8. An amount
equal to $2,577 of the principal balance of the note was converted into 244 common shares on March 21, 2014. On April, 4 2014
and April 21, 2014, Magna Group LLC converted $10,500 of the convertible note dated March 17, 2014 into 1,215 common shares. This
note has been converted in its entirety and has been surrendered to the Company. On March 17, 2014, a convertible note was issued with Magna Group,
LLC in the amount of $13,077 . On July 10, 2014, SCHU Mortgage &amp; Capital, Inc. sold and assigned
its $15,000 note to Magna Group LLC, along with accrued interest of $465 (see Note 3). On that same date, the Company amended
the related debt agreement with the note holder. The maturity date of this amended note is July 10, 2015. This loan bears an interest
rate of 12% per annum. The note is convertible into common stock at a price of 55% multiplied by the lowest volume weighted average
price (VWAP) for the Common Stock during the 5 trading day period ending on the latest complete trading day prior to the conversion
date. The conversion price has a floor price of $.008 per share. On August 18, 2014 $5,465 of the principal balance was converted
into 994 common shares. On August 26, 2014, $5,000 of the principal balance was converted into 975 common shares. On September
2, 2014, $5,000 of the principal balance plus interest of $155 was converted into 1,442 common shares. This note has been converted
in its entirety and has been surrendered to the Company. The Company evaluated the application of ASC
470-50 and ASC 470-60 and concluded the assignment constituted a debt extinguishment, with the old debt written off and the new
debt initially recorded at fair value with a new effective interest rate. On July 10, 2014, the Company borrowed a convertible
promissory note of $22,000 from Hanover Holdings I, LLC. The maturity date of this note is July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n amount
equal to $2,500 of the principal balance of the note was converted into 4,545 common shares on February 4, 2015, leaving a principal
balance of $19,500 as of March 31, 2015. As of today the debt is still outstanding and therefore is in default. On September 10, 2014, the Company borrowed
a convertible promissory note of $33,000 from Magna Equities II, LLC. The maturity date of this note is September 10,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On October 28, 2014, the Company borrowed a convertible
promissory note of $25,000 from Magna Equities II, LLC. The maturity date of this note is October 28,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On December 17, 2014, the Company borrowed
a convertible promissory note of $14,000 from Magna Equities II, LLC. The maturity date of this note is December 17, 2015. This
loan bears an interest rate of 12% per annum. Interest on overdue principal after default accrues at an annual rate of 22%. The
conversion price is 55% multiplied by the lowest value weighted average price (VWAP) for the Common Stock during the 5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The Company evaluated the embedded conversion feature within the
above Magna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26,010 was recorded on the Magna notes. During the year ended March 31, 2015, debt discount of $84,395
was amortized, and the unamortized debt discount is $41,615 as of March 31, 2015. KBM Worldwide Inc. On June 3, 2014, the Company borrowed $53,000
from KBM Worldwide Inc. The maturity date of this note is March 5,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will be 55% multiplied by the lowest three trading prices for the Common Stock during the 10
trading day period ending on the latest complete trading day prior to the conversion date. The conversion price has a floor price
of $.008 per share. As of March 31, 2015, KBM Worldwide Inc. converted debt principal of $5,735 into 8,193 common shares, bringing
the note balance to $47,265. As of today the debt is still outstanding and therefore is in default. On July 29, 2014, the Company borrowed a convertible
promissory note of $32,500 from KBM Worldwide, Inc. The maturity date of this note is May 1,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On July 30, 2014, an amendment to the note defined a floor to the conversion price to be $.008 per share.
As of March 31, 2015, the note is not converted yet and is still outstanding. As of today the debt is still outstanding and therefore
is in default. On September 15, 2014, the Company borrowed
a convertible promissory note of $63,000 from KBM Worldwide, Inc. The maturity date of this note is June 17, 2015. This loan bears
an interest rate of 8% per annum. Interest on overdue principal after default accrues at an annual rate of 22%. After 180 days
following the date of the note, KBM Worldwide Inc. has the right to convert all or a portion of the remaining outstanding principal
amount of this note into shares of the Companys Common Stock. The conversion price is 55% multiplied by the average of
the lowest 3 trading day prices for the Common Stock during the 10 trading day period ending on the latest complete trading day
prior to the conversion date. The conversion price has a floor price of $.008 per share. As of March 31, 2015, the note is not
converted yet and is still outstanding. As of today the debt is still outstanding and therefore is in default. The Company evaluated the embedded conversion
feature within the above KBM convertible notes payable under ASC 815-15 and ASC 81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total debt discount of $148,500 was recorded on the KBM notes. During the year ended March 31, 2015, debt discount
of $86,279 was amortized, and the unamortized debt discount is $62,221 as of March 31, 2015. SFH Capital LLC On October 22, 2013, the Company borrowed
$14,000 from SFH Capital LLC. The maturity date of this note was October 22, 2014 and this loan bears an interest rate of 12%
per annum from the issuance date. On June 6, 2014 the Company entered into a debt modification agreement with the debt holder.
The modified note was convertible into common stock at a price of $10.00, with an extend maturity date of January 6, 2015, and
there were no other changes to the original terms of the promissory note. The principal amount of the modified note was $15,045
and on June 6, 2014, it was converted into 1,504 common shares. The note was paid off in full and the note has been surrendered
to the Company at March 31, 2015. On October 29, 2013, the Company borrowed $4,000 from SFH Capital
LLC. The maturity date of this note was October 29,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4,193 and on June 9, 2014, it was converted
into 419 common shares. The note was paid off in full and the note has been surrendered to the Company at March 31, 2015. On December 11, 2013, the Company borrowed
$12,500 from SFH Capital LLC. The maturity date of this note was December 11, 2014 and this loan bears an interest rate of 8%
per annum from the issuance date. On June 6, 2014 the Company entered into a debt modification agreement with the debt holder.
The modified note was convertible into common stock at a price of $10.00, bears an extend maturity date of January 6, 2015, and
there were no other changes to the original terms of the promissory note. The principal amount of the modified note was $12,985
and on June 10, 2014, SFH Capital LLC converted $10,000 of the convertible note into 1,000 common shares. On September 15, 2014,
SFH Capital LLC converted $2,985 of principal balance plus $91 of interest of the convertible note into 305 common shares. The
note was paid off in full and the note has been surrendered to the Company at March 31, 2015. The Company evaluated the application of ASC
470-50 and ASC 470-60 and concluded the addition of a conversion feature constituted a debt extinguishment rather than a troubled
debt restructuring, with the old debt written off and the new debt initially recorded at fair value with a new effective interest
rate. The Company evaluated the embedded conversion feature within the three modified SFH convertible notes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s payable and a debt discount of $3,009, $839, and $2,597 were
recorded on each SFH note respectively. During the year ended March 31, 2015, debt discount of $3,009, $839, and $2,597 were fully
amortized on the first, second and third SFH notes, respectively, since they were fully converted. The unamortized debt discount
is $0 as of March 31, 2015 Other Convertible Notes Convertible debts were issued September 2009,
bearing interest at a rate of 8% per annum, due in one year, and are convertible at $2.00 per share, and the total balance outstanding
as of March 31, 2014 was $3,130. The note is in default. During the year ended March 31, 2015, debt principal of $2,470 and interest
of $104 reclassified into note principal were converted into 6,427 common shares. As of March 31, 2015, other convertible notes
have a principal balance of $660. FOR THE YEAR ENDED MARCH 31, 2014 Asher Enterprises, Inc. On November 2, 2012, the Company borrowed $16,000 from Asher
Enterprises. The maturity date of this note is August 5, 2013.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25% multiplied by the lowest trading price for the Common Stock during the one hundred twenty trading day
period ending on the latest complete trading day prior to the conversion date. Along with the note payable, the Company
issued warrants to purchase 247 shares of common stock. The warrants expire 5 years after issuance and have an exercise price
of $6.50. The exercise price can adjust downward if the Company issues common stock at a price per share lower
than the current exercise price. On May 1, 2013, the $16,000 note became convertible. This note has been converted in its
entirety along with accrued interest of $640 into 680 common shares, and has been surrendered to the Company. Debt discount
of $7,362 was fully amortized as of March 31, 2014. The warrants have been exercised in their entirety and no warrant shares
remain un-exercised. On January 30, 2013, the Company borrowed $32,500 from Asher Enterprises. The
maturity date of this note is November 1, 2013.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On July 29, 2013, the $32,500 note became convertible. This note has been converted in its entirety
along with accrued interest of $1,300 into 1,690 common shares and has been surrendered to the Company. Debt discount of $32,500
was fully amortized as of March 31, 2014. On April 10, 2013, the
Company borrowed $28,000 from Asher Enterprises. The maturity date of this note is January 15, 2014.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twenty trading day period ending on the latest complete trading day prior to the conversion date. On October 7, 2013,
the $28,000 note became convertible. An amount equal to $5,800 of the principal balance of the note was converted into 580 common
shares on October 21, 2014. On February 3, 2014, the principal balance of the note plus interest was paid in its entirety and
the note has been surrendered to the Company. Debt discount of $28,000 was fully amortized as of March 31, 2014. On May 13, 2013, the Company borrowed $27,500
from Asher Enterprises. The maturity date of this note is February 17, 2014. This loan bears an interest rate of 8%
per annum from the issuance date before default. Interest on overdue principal after default accrues at an annual rate
of 22%. After 180 days following the date of the note, Asher Enterprises has the right to convert all or a portion
of the remaining outstanding principal amount of this note into shares of the Companys Common Stock. The conversion price
will be 50% multiplied by the average of the lowest two trading prices for the Common Stock during the forty trading day period
ending on the latest complete trading day prior to the conversion date. On November 9, 2013, the $27,500 note became convertible.
On February 18, 2014, the principal balance of the note plus interest was paid in its entirety and the note has been surrendered
to the Company. Debt discount of $27,500 was fully amortized as of March 31, 2014. The Company analyzed the conversion option of all the Asher note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The Company analyzed the warrants for derivative
accounting consideration under ASC 815-15 Derivatives and Hedging and determined that the warrants should be classified
as a liability due to their not being indexed to the Companys common stock. The warrants were measured at fair value at
the date of inception and at the end of each reporting period or termination of the instrument with the change in fair value recorded
to earnings. See discussion related to the derivative liabilities in Note 5, and warrants in Note 7. Magna Group LLC On May 2, 2013 Magna Group LLC purchased the note payable of
$60,562 from Mrs. Nancy Louise Jones and entered into an amended debt agreement with the Company. See Note 3. The maturity
date of this amended note is January 2, 2014.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8. Magna converted debt principal of $60,562 and interest of $579 into 1,519 common
shares, and the debt balance was brought to zero. Debt discount of $60,562 was fully amortized as of March 31, 2014. On May 9, 2013, Magna issued another convertible note of $11,500
to the Company. The note bears interest of 12% per annum, is due on January 9, 2014 and is convertible into common shares at a
price of 55% multiplied by the lowest volume weighted average price for the Common Stock during the five trading day period ending
on the latest complete trading day prior to the conversion date. Additionally, in no event shall the conversion price be less
than $0.008. On January 9, 2014, the principal balance of the note plus interest was paid in its entirety and the note has been
surrendered to the Company. Debt discount of $11,500 was fully amortized as of March 31, 2014. On March 17, 2014, Nancy Louise Jones assigned
her $12,000 note to Magna Group LLC, along with accrued interest of $1,077. The maturity date of this amended note is March 17,
2015. This loan bears an interest rate of 12% per annum. The note is convertible into common stock at a price of 55% multiplied
by the lowest volume weighted average price for the Common Stock during the five trading day period ending on the latest complete
trading day prior to the conversion date. Additionally, in no event shall the conversion price be less than $0.008. An amount
equal to $2,577 of the principal balance of the note was converted into 245 common shares on March 21, 2014, leaving a principal
balance of $10,500. On March 17, 2014, a convertible note was
issued with Magna Group, LLC in the amount of $13,077 . As the Asher debt became convertible on May
1, 2013, July 29, 2013, October 7, 2013, and November 9, 2013, the conversion option of Magna $60,562 note and Magna $11,500 note
became tainted, that is, under ASC 815-15 Derivatives and Hedging, it should be recorded as derivative liability. Other Convertible Notes Convertible debts were issued September 2009, bearing interest
at a rate of 8% per annum, due in one year, and are convertible at $2.00 per share, and the total balance outstanding as of March
31, 2013 was $22,277, including related party convertible note of $1,550. On September 12, 2013, one of the debt holders
assigned $9,170 note to Fierce Entertainment LLC. The maturity date of this amended note is September 12, 2014. This loan bears
an interest rate of 8% per annum. The note is convertible into common stock at $20.00 per share. The Company evaluated the application
of ASC 470-50 and ASC 470-60 and concluded the amended term dose not constituted a debt extinguishment or troubled debt restructuring.
On October 11, 2013 Fierce Entertainment LLC converted debt principal of $9,170 into 459 common shares, bringing the note balance
to $0. On November 5, 2013, one of the debt holders
assigned $402 along with accrued interest of $3,550 to another debt holder. The term stays the same as the original note, with
maturity date on September 2010, interest rate of 8%, and conversion price of $2.00 per share. The note is in default. The Company
evaluated the application of ASC 470-50 and ASC 470-60 and concluded the amended term dose not constituted a debt extinguishment
or troubled debt restructuring. On January 22, 2014, debt principal of $1,482 along with accrued interest of $84.25 was converted
into 783 common shares. In February 2014, the Company entered into an amended debt agreement with the debt holder and the conversion
rate was modified to $20.00, and there were no other changes to the original terms of the promissory note. Debt discount of $3,952
was fully amortized as of March 31, 2014. Beside the conversions described above, during
the year ended March 31, 2014, debt principal of $12,045, including the related party convertible note of $1,550, and interest
of $2,850 have been converted into 7,918 common shares. As of March 31, 2014, the convertible notes have a total outstanding balance
of $3,130. As the Asher debt became convertible on May
1, 2013, July 29, 2013, October 7, 2013, and November 9, 2013 the conversion option all other convertible notes became tainted,
that is, under ASC 815-15 Derivatives and Hedging, it should be recorded as derivative liability.</t>
  </si>
  <si>
    <t>5. DERIVATIVE LIABILITIES</t>
  </si>
  <si>
    <t>Notes to Financial Statements</t>
  </si>
  <si>
    <t xml:space="preserve">NOTE 5  DERIVATIVE LIABILITIES FOR THE YEAR ENDED MARCH 31, 2015 The Company had no derivative liabilities for the year ended March
31, 2015. FOR THE YEAR ENDED MARCH 31, 2014 Asher Enterprise, Inc. Convertible Notes As discussed in Note 4, the Company determined
that the instruments embedded in the Asher convertible note should be classified as liabilities and recorded at fair value due
to their being no explicit limit to the number of shares to be delivered upon settlement of the above conversion options. The
fair value of the instruments was determined by using Black-Scholes option-pricing model, assuming maximum value. As discussed in Note 4, Asher note of $16,000
and $32,500 became convertible on May 1, 2013 and July 29, 2013, respectively. The conversion feature for Asher note of $16,000
and $32,500 should be classified as derivative liabilities and recorded at fair value. The fair value of the conversion feature
for Asher note of $16,000 was determined to be $147,692 on May 1, 2013 and was recognized as additional paid in capital. The fair
value of the conversion feature for Asher note of $32,500 was determined to be $74,286 on July 29, 2013 of which $32,500 was recorded
as debt discount and $41,786 was recorded as derivative loss. As a result of full conversion on May 29, 2013 and September 9,
2013, under ASC 815-15 Derivative and Hedging, the instrument should be measured at fair value at the date of the
termination with the change in fair value recorded earnings. Total fair value of the conversion feature on conversion dates was
$239,307 and this value was reclassified out of liabilities to equity. As discussed in Note 4, Asher note of $28,000
became convertible on October 7, 2013. The conversion feature for Asher note of $28,000 should be classified as derivative liabilities
and recorded at fair value. The fair value of the conversion feature for Asher note of $28,000 was determined to be $84,000 on
October 7, 2013, of which $28,000 was recorded as debt discount and $56,000 was recorded as derivative loss. On October 21, 2013,
$5,800 out of the $28,000 was converted, and as a result, under ASC 815-15 Derivative and Hedging, the instrument
should be measured at fair value at the date of the conversion with the change in fair value recorded in earnings. Prorated fair
value of the conversion feature on conversion dates was $11,600 and this value was reclassified out of liabilities to equity.
On February 3, 2014, the remaining principal balance of $22,200 plus interest was paid in its entirety. Total fair value of the
conversion feature on debt repayment date was $44,400 and this value was recorded in earnings. As discussed in Note 4, Asher note of $27,500
became convertible on November 9, 2013. The conversion feature for Asher note of $27,500 should be classified as derivative liabilities
and recorded at fair value. The fair value of the conversion feature for Asher note of $27,500 was determined to be $110,000,
on November 9, 2013, of which $27,500 was recorded as debt discount and $82,500 was recorded as derivative loss. On February 18,
2014, the principal balance of the note plus interest was paid in its entirety. Total fair value of the conversion feature on
debt repayment date was $82,500 and this value was recorded in earnings. Magna Group LLC Convertible Notes As discussed in Note 4, the conversion feature of Magna $60,562
note and Magna $11,500 note were tainted by Asher note on May 2, 2013, May 9, 2013, July 29, 2013, and October 7, 2013, and should
be classified as derivative liabilities and recorded at fair value. On May 2, 2013, and May 9, 2013, the fair value of the conversion
feature of the two Magna notes was determined to be $164,056, out of which $72,062 was recorded as debt discount and $91,994 was
recorded as derivative loss. On July 29, 2013 the fair value of the conversion feature of the two Magna notes was determined to
be $50,575 and was recognized as additional paid in capital. As a result of conversion of $10,000, $8,000 and $9,362 debt principal
on May 10, 2013, July 30, 2013 and August 19, 2013, respectively and the termination of derivative treatment on May 29, 2013 and
September 9, 2013, under ASC 815-15 Derivative and Hedging, the instrument should be measured at fair value at the
date of the termination with the change in fair value recorded earnings. Total fair value of the conversion feature on conversion
and termination dates was $233,395 and this value was reclassified out of liabilities to equity. On October 7, 2013, the Magna
$60,562 note has been fully converted, and the fair value of the Magna $11,500 note conversion feature was determined to be $86,250
and was recognized as additional paid in capital. On January 9, 2014, the principal balance of the note plus interest was paid
in its entirety. Total fair value of the conversion feature on debt repayment date was $20,909 and this value was recorded in
earnings. Other Third Party and Related Party Convertible Notes As discussed in Note 4, the conversion feature of other third party
convertible notes was tainted by Asher note on May 1, 2013, July 29, 2013 and October 7, 2013. In addition, the conversion
feature of related party convertible debt of $1,550 was also tainted for the same reason. The conversion features should be classified
as derivative liabilities and recorded at fair value. On May 1, 2013 July 29, 2013 and October 7, 2013, the fair value of the
conversion feature of these debts was determined to be $2,505,840, $805,280 and $467,400, respectively and was recorded as additional
paid in capital. As discussed in Note 4, on November 5, 2013, one of the debt holders assigned $402 along with accrued interest
of $3,550 to another debt holder. The fair value of the conversion feature of the new note was determined to be $39,520, on November
5, 2013, out of which $3,952 was recorded as debt discount, and $35,568 was recorded as derivative loss. As a result of conversion of $18,902 debt
principal during the period that the convertible notes got tainted and the termination of derivative treatment on May 29, 2013,
September 9, 2013, and February 18, 2014, under ASC 815-15 Derivative and Hedging, the instrument should be measured
at fair value at the date of the termination with the change in fair value recorded earnings. Total fair value of the conversion
feature on conversion and termination dates was $2,025,730 and this value was reclassified out of liabilities to equity. Warrants There were no warrants issued during the year
ended March 31, 2015. As discussed in Note 4, 49,231 warrants issued
with the Asher debt should be classified as derivative liability and recorded at fair value at the termination date. Asher settled
all the warrants on June 5, 2013. The fair value of the warrants on June 5, 2013 was determined to be $24,615 using Black-Scholes
Option Pricing Model, assuming maximum value, and was reclassified out of liabilities to equity. The following table summarizes the derivative
liabilities included in the consolidated balance sheet:
Balance at March 31, 2013 $ 23,550
Record derivative liability as debt discount 164,014
Change in fair value of derivative liability (1,715,954 )
Reclassification of additional paid in capital to derivative liability 1,528,390
Balance at March 31, 2014 $ -
Change in derivative liability -
Balance at March
31, 2015 $ - </t>
  </si>
  <si>
    <t>6. PREFERRED STOCK</t>
  </si>
  <si>
    <t>Equity [Abstract]</t>
  </si>
  <si>
    <t>NOTE 6 
PREFERRED STOCK Each share of Series
A preferred stock is convertible at any time into the number of common shares equal to four times the sum of all outstanding common
and Series B and Series C preferred shares at the time of conversion divided by the number of Series A preferred shares. Series
A shareholders may receive dividends as declared by the Board. The Company has 10,000 Series A preferred shares outstanding
at March 31, 2015 and 2014. On March 3, 2013 a Stock Purchase Agreement
was consummated between John Diaz; the largest and controlling shareholder of WRIT Media Group, Inc., and its former President
and Chairman, and EAM Delaware LLC, a Delaware limited liability company controlled by Eric Mitchell, the current President and
Chairman of WRIT Media Group, Inc. The transaction was for the sale of 10,000 shares of Preferred
Class, Series A Stock in WRIT currently held by EAM Delaware LLC, which represents a controlling block of stock in consideration
for $10,000. Each share of Series B preferred stock is convertible into the
number of common shares equal to the designated $2 initial price of the Series B preferred stock divided by one hundred times
the par value of the common stock subject to adjustments as may be determined by the Board of Directors from time to time. Series
B shareholders may receive dividends as declared by the Board. The Company has no Series B shares outstanding at March 31, 2015
and 2014. Each share of Series
C preferred stock is convertible at any time into 500 common shares. Series C holders may receive dividends as declared
by the Board. The Company has no Series C shares outstanding at March 31, 2015 and 2014. The Company evaluated
the application of ASC 815-15 and ASC 815-40 for the embedded conversion feature of preferred stock listed above and concluded
the embedded conversion option should be classified as equity.</t>
  </si>
  <si>
    <t>7. EQUITY</t>
  </si>
  <si>
    <t xml:space="preserve">NOTE 7  EQUITY On January 22, 2014, shareholders approved
of a 1 for 1,000 reverse split of the Companys issued and outstanding common shares. The Company accounted for the reverse
stock split retrospectively and is presented accordingly in the Companys financial statements as of March 31, 2014, and
2013. On June 25, 2015, shareholders approved of
a 1 for 200 reverse split of the Companys issued and outstanding common shares. The Company accounted for the reverse stock
split retrospectively and is presented accordingly in the Companys financial statements as of March 31, 2015, and 2014. For the Year
Ended March 31, 2015: Shares issued for convertible notes: During the year ended March 31, 2015, $82,074 of convertible debts
with accrued interest of $1,118 was converted into 35,172 shares of common stock. See Note 4. Common Shares issued for cash During the year ended March 31, 2015, the
Company issued 17,647 common shares for cash totaling $226,781. Common Shares issued for services During the year ended March 31, 2015, the
Company issued 14,007 shares to Eric Mitchell, the Company CEO and CFO, as compensation at their fair value of $51,861. During the year ended March 31, 2015, the
Company issued 80,294 shares to third party consultants as compensation at their fair value of $580,291. Common Shares issued for accrued compensation During the year ended March 31, 2015, the
Company issued 847 shares to Eric Mitchell, the Company CEO and CFO, to settle accrued compensation of $8,473. The fair value
of the shares was determined to be $8,473, resulting in no loss on settlement. Subscription receivable During the year ended March 31, 2015, the Company received $25,000
for subscription receivable whereas the shares were issue during the year ended March 31, 2014. Warrants Issued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The warrants remain un-exercised. Under a subscription agreement dated April
21, 2014, the Company issued 16,667 restricted common shares to Irwin Zalcberg for cash totaling $200,000. Along with the subscription
agreement, the Company issued warrants to purchase 20,833 shares of common stock. The warrants expire 2 years after issuance and
have an exercise price of $50.00. The warrants do not entitle the holder to any voting rights or other rights as a shareholder
of the Company. The warrants remain un-exercised. The following table summarizes the Companys
warrant activity for the year ended March 31, 2015:
Number of Units Weighted-Average Exercise Price Weighted-Average Remaining Contractual Term (in years) Intrinsic Value
Outstanding at March 31, 2014 3,125 $ 24.00 0.97 $ 
Issuance 20,833 50.00 1.06 
Exercises    
Forfeitures    
Outstanding at March 31, 2015 23,958 $ 46.00 1.05 $  For the Year
Ended March 31, 2014: Shares issued for convertible notes: During the year ended March 31, 2014, convertible
debts of $140,136 along with accrued interest of $5,453 were converted into 13,873 common shares. See Note 4. Shares issued for services: During the year ended March 31, 2014, the
Company issued 8,159 shares to employees and third party consultants as compensation at their fair value of $258,418. Shares issued for cash During the year ended March 31, 2014, the Company issued 13,429
shares for cash totaling $247,774, out of which $25,000 was received in April 2014. Cancellation of Common shares On October 22, 2013 the Company cancelled 50 common shares. The
common shares were cancelled due to partial cancellation of a stock purchase agreement between convertible note holder and other
party. Warrants Issued Along with the Asher note payable, the Company
issued warrants to purchase 247 shares of common stock to Asher Enterprise Inc. The warrants expire 5 years after issuance and
have an exercise price of $6.50. The exercise price can adjust downward if the Company issues common stock at a price
per share lower than the current exercise price. On June 5, 2013, Asher Enterprises exercised
132 warrants for common stock. Instead of paying cash to the Company, Asher Enterprises forfeited the remaining 115 warrants as
consideration given to exercise the warrants.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The warrants remain un-exercised. The following table summarizes the Companys
warrant activity for the year ended March 31, 2014:
Number of Units Weighted-Average Exercise Price Weighted-Average Remaining Contractual Term (in years) Intrinsic Value
Outstanding at March 31, 2013 247 $ 6.50 4.59 $ 52,554
Issuance 3,125 24.00  
Exercises (132 ) 6.50  
Forfeitures (115 ) 6.50  
Outstanding at March 31, 2014 3,125 $ 24.00 1.97 $  </t>
  </si>
  <si>
    <t>8. ASSETS ACQUISITION AND INTANGIBLE ASSETS</t>
  </si>
  <si>
    <t>Insurance [Abstract]</t>
  </si>
  <si>
    <t xml:space="preserve">NOTE 8  ASSETS ACQUISITION AND INTANGIBLE ASSETS On August 19, 2013, the Company issued 2,500
common shares to acquire software from Amiga Games, Inc. Amiga Games, Inc. licenses classic video game libraries and intends to
resurrect classic game titles by giving them new life on today's gaming platforms such as smart phones, PCs, modern game consoles,
and tablets. The 2,500 shares were valued using the $160.00 per share closing price on the acquisition date for total purchase
price consideration of $400,000. In addition, during the year ended March 31,
2015 and March 31, 2014, the Company incurred another $263,439 and $132,521 respectively, on software development cost to upgrade
the acquired software, and $25,275 for licenses. As of March 31, 2015 total cash paid for software of $191,230 included $45,060
for prior year software costs and $146,170 for current year software costs. As of March 31, 2015, $142,544 of software development
costs were incurred on account and recorded in accounts payable. The following table summarizes the composition of intangible assets
as of March 31, 2015.
Total purchase price of intangible assets as of March 31, 2014 $ 400,000
Software development capitalized costs as of March 31, 2014 132,521
Software development capitalized costs as of March 31, 2015 263,439
Licenses 25,275
Total Intangible Assets $ 821,235 During the year ended March 31, 2015, the Company incurred an
impairment of Intangible Assets of $821,235 due to the uncertainty on when the assets can generate revenue. The following table summarizes the composition of intangible assets
as of March 31, 2015.
Total of intangible assets $ 821,235
Software Asset impairment as of March 31, 2015 (821,235 )
Total Intangible Assets $  </t>
  </si>
  <si>
    <t>9. CONCENTRATION</t>
  </si>
  <si>
    <t>Risks and Uncertainties [Abstract]</t>
  </si>
  <si>
    <t>NOTE 9 
CONCENTRATION For the fiscal year
ended March 31, 2014, 100% of the Companys revenue is generated from gaming applications development with one customer,
Microsoft Corporation.</t>
  </si>
  <si>
    <t>10. RELATED PARTY BALANCES AND TRANSACTIONS</t>
  </si>
  <si>
    <t>Related Party Transactions [Abstract]</t>
  </si>
  <si>
    <t>NOTE 10 - RELATED PARTY BALANCES AND
TRANSACTIONS During the year ended March 31, 2015, the
Company incurred $270,097 compensation expense for Eric Mitchell, the Company CEO and CFO. Out of the $270,097 compensation expense,
$135,600 was paid in cash; $51,861 was paid by issuance of common stock while the remaining $82,636 was still not paid. During
the year ended March 31, 2015, the Company also issued 847 shares to Eric Mitchell, the Company to settle accrued compensation
of $8,473 from prior year. As of March 31, 2015 and 2014, the accrued compensation owed to Eric Mitchell, is $82,636, and $8,473
(presented as part of accrual liability balance on the accompanying consolidated balance sheets), respectively. During the year ended March 31, 2015, $9,510
was advanced by Eric Mitchell and the advance is due on demand with 0% interest. During the year ended March 31, 2015, the
Company engaged DEVCAP Partners LLC for marketing and branding services and incurred a total expense of $611,250. Out of $611,250,
$498,750 was paid by issuance of 65,625 shares of common stock and the remaining $112,500 was still not paid as of March 31, 2015.
Due to the stock issuance for services provided, DEVCAP Partners LLC became majority shareholder, owning more than 10% the Companys
issued and outstanding common shares. As of March 31, 2015 and 2014, the accounts payable balance owed to DEVCAP Partners LLC
is $112,500 and $-0-, respectively.</t>
  </si>
  <si>
    <t>11. INCOME TAXES</t>
  </si>
  <si>
    <t>Income Tax Disclosure [Abstract]</t>
  </si>
  <si>
    <t>NOTE 11 - INCOME TAXES Potential benefits
of income tax losses are not recognized in the accounts until realization is more likely than not. The Company has a net loss
of $2,203,576 as of March 31, 2015 and net income of $1,044,284 as of March 31, 2014. The following table shows the net deferred
tax benefit:
March
31, 2015 March
31, 2014
Deferred Tax Benefit $ 348,049 $ 147,000
Allowance (348,049 ) (147,000 )
Net Deferred Tax Benefit $  $  The tax asset benefits
for the net operating losses carried forward for future years are $994,000 and $421,000 respectively, for the years ending March
31, 2015 and March 31, 2014. Pursuant to ASC 740,
the Company is required to compute tax asset benefits for net operating losses carried forward. Potential benefit of net operating
losses has not been recognized in these financial statements because the Company cannot be assured it is more likely-than-not
it will utilize the net operating losses carried forward in future years which will start to expire in the year of 2031.</t>
  </si>
  <si>
    <t>12. SUBSEQUENT EVENTS</t>
  </si>
  <si>
    <t>Subsequent Events [Abstract]</t>
  </si>
  <si>
    <t>NOTE 12  SUBSEQUENT EVENTS During May 2015, the Company issued 37,500
common shares for cash totaling $5,000. During April 2015, principal of $5,750 from
the Magna Equities II, LLC convertible note originated from July 10, 2014 was converted into 25,879 common shares. The principal
balance of the note is $13,750. During April, May and June 2015, the Company
issued 915,269 common shares to employees and third party consultants as compensation for services totaling $349,870. On June 9, 2015, the Company borrowed $3,300
on a note payable with 10% interest rate and maturity date of June 22, 2016. On June 15, 2015, EAM Delaware LLC converted
2,500 Preferred Series A stock into 1,133,030 common shares. On June 17, 2015, the Company authorized a 1 for 200 reverse split
of the Companys issued and outstanding shares of Common Stock. On July 2, 2015 the Company issued a Subscription
receivable for cash totaling $5,000 in exchange for shares totaling 26,316. On July 22, 2015, the Company converted software
development cost incurred on account of $67,024 into an 18% Note Payable On August 4, 2015, the Company converted accounts
payable of $112,500 into a 12% Note Payable On August 24, 2015, the Company converted
software development cost incurred on account of $75,520 into an 18% Note Payable.</t>
  </si>
  <si>
    <t>1. ORGANIZATION, BUSINESS OPERATIONS AND SIGNIFICANT ACCOUNTING POLICIES (Policies)</t>
  </si>
  <si>
    <t>Organization and Business Operations</t>
  </si>
  <si>
    <t>Organization
and Business Operations WRIT Media Group, Inc. (we,
our, WRIT or the Company) (formerly Writers Group Film Corp.) was incorporated
in Delaware on March 9, 2007 to produce films, television programs and similar entertainment programs for various media formats.
The Company has three wholly owned subsidiaries: Front Row Networks, Inc. , Amiga Games, Inc., and Retro Infinity, Inc. Front Row Networks, Inc. is a content creation
company which produces, acquires and distributes live concerts in 3D for initial worldwide digital broadcast into digitally-enabled
movie theaters, TV and mobile streaming providers. On August 19, 2013, the Company acquired certain
software through the purchase of 100% of Amiga Games Inc. in exchange for 500,000 shares. Amiga Games Inc. became WRITs
wholly-owned subsidiary. Amiga Games Inc. licenses classic pre-Windows
computer game libraries and adapts and republishes the most popular titles for smartphones, modern game consoles, PCs, tablets,
and other television streaming devices. WRIT also established a new company, Retro
Infinity Inc., to publish and brand games that were not originally released for Amiga brand computers. The two companies tap into
the growing retro gaming marketplace, building on the "Amiga", Atari, and MS-DOS
brands, delivering retro-gaming titles adapted for modern devices as well as merchandise featuring brands and characters from
the games. On January 22, 2014, the Company changed the
name of the corporation to WRIT Media Group, Inc.</t>
  </si>
  <si>
    <t>Basis of Presentation and Consolidation</t>
  </si>
  <si>
    <t>Basis of Presentation
and Consolidation These consolidated
financial statements have been prepared in accordance with the accounting principles generally accepted in the United States of
America. The consolidated financial statements include the accounts of the Company and its subsidiaries, Front Row
Networks, Inc., Amiga Games, Inc. and Retro Infinity Inc. All significant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amount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Cash and cash equivalents include cash on hand, demand deposits
with banks and liquid investments with an original maturity of three months or less.</t>
  </si>
  <si>
    <t>Accounts Receivable</t>
  </si>
  <si>
    <t>Accounts Receivable 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any credit related losses.</t>
  </si>
  <si>
    <t>Long Lived Assets</t>
  </si>
  <si>
    <t>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Revenue Recognition The Company follows
revenue recognition in two industries, technology and film. Revenue is measured
at the fair value of the consideration received or receivable net of sales tax, trade discounts and customer returns.</t>
  </si>
  <si>
    <t>Sale of Technology Gaming</t>
  </si>
  <si>
    <t>Sale of Technology
Gaming Revenue from sale of technology gaming applications is recognized
when the following conditions are satisfied:
 Persuasive evidence of an arrangement exists
 Delivery has occurred or services have been rendered
 The sellers price to the buyer is fixed or determinable
 Collectability is reasonably assured During the year ended
March 31, 2015, there was no revenue recognized. A development fee from Roku Inc. was recognized as a cash advance of $55,395
was recorded as deferred revenue as of March 31, 2015 and 2014. Film Sales Based on Revenue
Recognition Requirement for Film Sales (ASC 926-605-25), the Company recognizes film license revenues when all of the following
conditions are met:
- P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exploitation,
exhibition, or sale
- The arrangement fee is fixed or determinable
- Collection of the arrangement fee is reasonably assured</t>
  </si>
  <si>
    <t>Income Taxes</t>
  </si>
  <si>
    <t>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Software Development Costs</t>
  </si>
  <si>
    <t>Software Development Costs The Company accounts for software development
costs in accordance with ASC 985-20, Costs of Computer Software to be Sold, Leased, or Otherwise Marketed. Costs
incurred prior to the establishment of technological feasibility are expensed as incurred as research and development costs. Costs
incurred after establishing technological feasibility and before the product is released for sale to customers are capitalized.</t>
  </si>
  <si>
    <t>Stock-based Compensation</t>
  </si>
  <si>
    <t>Stock-based
Compensation Accounting Standards Codification (ASC)
718, Accounting for Stock-Based Compensation" established financial accounting and reporting standards for stock-based
compensation plans. It defines a fair value based method of accounting for an employee stock option or similar equity instrument.
The Company accounts for compensation cost for stock option plans and for share based payments to non-employees in accordance
with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ccounts for share based
payments to non-employees in accordance with ASC 505-50 Accounting for Equity Instruments Issued to Non-Employees for Acquiring,
or in Conjunction with Selling, Goods or Services.</t>
  </si>
  <si>
    <t>Embedded Conversion Feature</t>
  </si>
  <si>
    <t>Embedded Conversion
Feature The Company has issued
convertible instruments which contain embedded conversion features. The Company evaluates the embedded conversion feature within
its convertible debt instruments under ASC 815-15 and ASC 815-40 to determine if the conversion feature meets the definition of
a liability and therefore need to bifurcate the conversion feature and account for it as a separate derivative liability. If the embedded conversion
feature does not meet the definition of a liability, the Company evaluated the conversion feature under ASC 815-40 for a beneficial
conversion feature at inception. The effective conversion price was then computed based on the allocation of the proceeds to the
convertible debt to determine if a beneficial conversion feature exists. The effective conversion price was compared to the market
price on the date of the original note and was deemed to be less than the market value of the Companys stock at the inception
of the note. A beneficial conversion feature was recognized and gave rise to a debt discount that is amortized over the stated
maturity of the convertible debt instrument or the earliest potential conversion date. If the embedded conversion feature meets the definition of a liability,
it is required a bifurcation of the conversion feature from the debt and accounting for the conversion feature as a derivative
contract liability with changes in fair value recorded in the Statements of Operations.</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et Loss per Share</t>
  </si>
  <si>
    <t>Net Loss per
Share In accordance with
ASC 260 Earnings per Share, basic net loss per common share is computed by dividing net loss for the period by the
weighted average number of common shares outstanding during the period. Diluted net income/(loss) per share is computed by dividing
the net income/(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si>
  <si>
    <t>Fair Value Measurements</t>
  </si>
  <si>
    <t xml:space="preserve">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March 31, 2015 and
2014.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March 31, 2015 Total Quoted Prices in Active Markets for Identical Instruments Level 1 Significant Other Observable Inputs Level 2 Significant Unobservable Inputs Level 3
Derivative Liabilities $ - $ -
As of March 31, 2014 Total Quoted Prices in Active Markets for Identical Instruments Level 1 Significant Other Observable Inputs Level 2 Significant Unobservable Inputs Level 3
Derivative Liabilities $ - $ - </t>
  </si>
  <si>
    <t>Recent Accounting Pronouncements</t>
  </si>
  <si>
    <t>Recent Accounting
Pronouncements We do not expect
the adoption of recently issued accounting pronouncements to have a significant impact on our results of operations, financial
position or cash flow.</t>
  </si>
  <si>
    <t>1. ORGANIZATION, BUSINESS OPERATIONS AND SIGNIFICANT ACCOUNTING POLICIES (Tables)</t>
  </si>
  <si>
    <t xml:space="preserve">As of March 31, 2015 Total Quoted Prices in Active Markets for Identical Instruments Level 1 Significant Other Observable Inputs Level 2 Significant Unobservable Inputs Level 3
Derivative Liabilities $ - $ -
As of March 31, 2014 Total Quoted Prices in Active Markets for Identical Instruments Level 1 Significant Other Observable Inputs Level 2 Significant Unobservable Inputs Level 3
Derivative Liabilities $ - $ - </t>
  </si>
  <si>
    <t>3. NOTES PAYABLE (Tables)</t>
  </si>
  <si>
    <t>Notes Payable</t>
  </si>
  <si>
    <t xml:space="preserve">March 31, 2015 March 31, 2014
Note payable, net of debt discount of $0 and $0 respectively $ 7,500 $ 45,500 </t>
  </si>
  <si>
    <t>4. CONVERTIBLE DEBT (Tables)</t>
  </si>
  <si>
    <t>Convertible Debt</t>
  </si>
  <si>
    <t xml:space="preserve">Convertible debt outstanding, net of debt discount of $0, on March 31, 2013 $ 22,277
Add: issuance of convertible debts, net of discount of $67,000 13,077
Assignment from Nancy Louise Jones, net of discount of $60,562 12,000
Reclassification from accrued interest to convertible debt, net of discount of $3,952 675
Reclassification from nonconvertible debt to convertible debt, net of debt discount of $39,862 8,638
Less: principal converted into common stock (140,136 )
Principal repayment (61,200 )
Add: amortization of debt discount 171,376
Convertible debts outstanding, net of debt discount of $0 on March 31, 2014 $ 26,707
Add: issuance of convertible debt 242,500
Add: reclassification from non-convertible debts to convertible debts 45,500
Add: reclassification from accrued interest to convertible debts 2,292
Less: debt discount originated from beneficial conversion feature (280,955 )
Less: principal converted into common stock (82,074 )
Add: amortization of debt discount 177,119
Convertible debt outstanding, net of debt discount of $103,836 on March 31, 2015 $ 131,089 </t>
  </si>
  <si>
    <t>5. DERIVATIVE LIABILITIES (Tables)</t>
  </si>
  <si>
    <t>Derivative Liabilities</t>
  </si>
  <si>
    <t xml:space="preserve">Balance at March 31, 2013 $ 23,550
Record derivative liability as debt discount 164,014
Change in fair value of derivative liability (1,715,954 )
Reclassification of additional paid in capital to derivative liability 1,528,390
Balance at March 31, 2014 $ -
Change in derivative liability -
Balance at March
31, 2015 $ - </t>
  </si>
  <si>
    <t>7. EQUITY (Tables)</t>
  </si>
  <si>
    <t>Warrant Activity</t>
  </si>
  <si>
    <t xml:space="preserve">Number of Units Weighted-Average Exercise Price Weighted-Average Remaining Contractual Term (in years) Intrinsic Value
Outstanding at March 31, 2014 3,125 $ 24.00 0.97 $ 
Issuance 20,833 50.00 1.06 
Exercises    
Forfeitures    
Outstanding at March 31, 2015 23,958 $ 46.00 1.05 $  For the Year
Ended March 31, 2014: Shares issued for convertible notes: During the year ended March 31, 2014, convertible
debts of $140,136 along with accrued interest of $5,453 were converted into 13,873 common shares. See Note 4. Shares issued for services: During the year ended March 31, 2014, the
Company issued 8,159 shares to employees and third party consultants as compensation at their fair value of $258,418. Shares issued for cash During the year ended March 31, 2014, the Company issued 13,429
shares for cash totaling $247,774, out of which $25,000 was received in April 2014. Cancellation of Common shares On October 22, 2013 the Company cancelled 50 common shares. The
common shares were cancelled due to partial cancellation of a stock purchase agreement between convertible note holder and other
party. Warrants Issued Along with the Asher note payable, the Company
issued warrants to purchase 247 shares of common stock to Asher Enterprise Inc. The warrants expire 5 years after issuance and
have an exercise price of $6.50. The exercise price can adjust downward if the Company issues common stock at a price
per share lower than the current exercise price. On June 5, 2013, Asher Enterprises exercised
132 warrants for common stock. Instead of paying cash to the Company, Asher Enterprises forfeited the remaining 115 warrants as
consideration given to exercise the warrants. Under a subscription agreement dated March
18, 2014, the Company issued 3,125 restricted common shares to Irwin Zalcberg for cash totaling $50,000. Along with the subscription
agreement, the Company issued warrants to purchase 3,125 shares of common stock. The warrants expire 2 years after issuance and
have an exercise price of $24.00. The warrants do not entitle the holder to any voting rights or other rights as a shareholder
of the Company. The warrants remain un-exercised. The following table summarizes the Companys
warrant activity for the year ended March 31, 2014:
Number of Units Weighted-Average Exercise Price Weighted-Average Remaining Contractual Term (in years) Intrinsic Value
Outstanding at March 31, 2013 247 $ 6.50 4.59 $ 52,554
Issuance 3,125 24.00  
Exercises (132 ) 6.50  
Forfeitures (115 ) 6.50  
Outstanding at March 31, 2014 3,125 $ 24.00 1.97 $  </t>
  </si>
  <si>
    <t>8. ASSETS ACQUISITION AND INTANGIBLE ASSETS (Tables)</t>
  </si>
  <si>
    <t>Composition of Intangible Assets</t>
  </si>
  <si>
    <t xml:space="preserve">Total purchase price of intangible assets as of March 31, 2014 $ 400,000
Software development capitalized costs as of March 31, 2014 132,521
Software development capitalized costs as of March 31, 2015 263,439
Licenses 25,275
Total Intangible Assets $ 821,235 During the year ended March 31, 2015, the Company incurred an
impairment of Intangible Assets of $821,235 due to the uncertainty on when the assets can generate revenue. The following table summarizes the composition of intangible assets
as of March 31, 2015.
Total of intangible assets $ 821,235
Software Asset impairment as of March 31, 2015 (821,235 )
Total Intangible Assets $  </t>
  </si>
  <si>
    <t>11. INCOME TAXES (Tables)</t>
  </si>
  <si>
    <t xml:space="preserve">March
31, 2015 March
31, 2014
Deferred Tax Benefit $ 348,049 $ 147,000
Allowance (348,049 ) (147,000 )
Net Deferred Tax Benefit $  $  </t>
  </si>
  <si>
    <t>1. ORGANIZATION, BUSINESS OPERATIONS AND SIGNIFICANT ACCOUNTING POLICIES - Fair Value Measurements (Details) - USD ($)</t>
  </si>
  <si>
    <t>Mar. 31, 2013</t>
  </si>
  <si>
    <t>Fair Value, Inputs, Level 1 [Member]</t>
  </si>
  <si>
    <t>1. ORGANIZATION, BUSINESS OPERATIONS AND SIGNIFICANT ACCOUNTING POLICIES (Details Narrative) - USD ($)</t>
  </si>
  <si>
    <t>Cash Advance, Deferred Revenue</t>
  </si>
  <si>
    <t>2. GOING CONCERN (Details Narrative) - USD ($)</t>
  </si>
  <si>
    <t>Working Capital Deficiency</t>
  </si>
  <si>
    <t>Non-Cash Gain on Derivative Liability</t>
  </si>
  <si>
    <t>3. NOTES PAYABLE - Notes Payable (Details) - USD ($)</t>
  </si>
  <si>
    <t>Note payable, net of debt discount of $0 and $0 respectively</t>
  </si>
  <si>
    <t>3. NOTES PAYABLE (Details Narrative) - USD ($)</t>
  </si>
  <si>
    <t>Apr. 21, 2014</t>
  </si>
  <si>
    <t>Mar. 18, 2014</t>
  </si>
  <si>
    <t>Warrants Issued, Shares</t>
  </si>
  <si>
    <t>Falmouth Street Holdings</t>
  </si>
  <si>
    <t>Amount Borrowed</t>
  </si>
  <si>
    <t>Maturity Date</t>
  </si>
  <si>
    <t>Aug. 29,
		2015</t>
  </si>
  <si>
    <t>Interest Rate</t>
  </si>
  <si>
    <t>12.00%</t>
  </si>
  <si>
    <t>SCHU Mortgage &amp; Capital, Inc.</t>
  </si>
  <si>
    <t>Aug. 18,
		2014</t>
  </si>
  <si>
    <t>8.00%</t>
  </si>
  <si>
    <t>Debt Sold</t>
  </si>
  <si>
    <t>Accrued Interest</t>
  </si>
  <si>
    <t>SFH Capital LLC - October 22, 2013</t>
  </si>
  <si>
    <t>Oct. 22,
		2014</t>
  </si>
  <si>
    <t>Modified Debt, Principal Amount</t>
  </si>
  <si>
    <t>SFH Capital LLC - October 29, 2013</t>
  </si>
  <si>
    <t>Oct. 29,
		2014</t>
  </si>
  <si>
    <t>SFH Capital LLC - December 11, 2013</t>
  </si>
  <si>
    <t>Dec. 11,
		2014</t>
  </si>
  <si>
    <t>Mr. J. Shaw</t>
  </si>
  <si>
    <t>May 1,
		2014</t>
  </si>
  <si>
    <t>0.00%</t>
  </si>
  <si>
    <t>Mrs. Nancy Louise Jones - November 26, 2010</t>
  </si>
  <si>
    <t>Sep. 1,
		2012</t>
  </si>
  <si>
    <t>Mrs. Nancy Louise Jones - June 12, 2013</t>
  </si>
  <si>
    <t>Aug. 31,
		2013</t>
  </si>
  <si>
    <t>Asher Enterprises Notes Payable - November 2, 2012</t>
  </si>
  <si>
    <t>Aug. 5,
		2013</t>
  </si>
  <si>
    <t>Debt available for conversion</t>
  </si>
  <si>
    <t>Warrants Issued, Exercise Price</t>
  </si>
  <si>
    <t>Debt Discount</t>
  </si>
  <si>
    <t>Unamortized Debt Discount</t>
  </si>
  <si>
    <t>Asher Enterprises Notes Payable - January 30, 2013</t>
  </si>
  <si>
    <t>Nov. 1,
		2013</t>
  </si>
  <si>
    <t>4. CONVERTIBLE DEBT - Convertible Debt (Details) - USD ($)</t>
  </si>
  <si>
    <t>Convertible debt outstanding, Beginning</t>
  </si>
  <si>
    <t>Add: issuance of convertible debts</t>
  </si>
  <si>
    <t>Assignment from Nancy Louise Jones</t>
  </si>
  <si>
    <t>Reclassification from accrued interest to convertible debt</t>
  </si>
  <si>
    <t>Reclassification from nonconvertible debt to convertible debt</t>
  </si>
  <si>
    <t>Less: principal converted into common stock</t>
  </si>
  <si>
    <t>Principal repayment</t>
  </si>
  <si>
    <t>Convertible debt outstanding, Ending</t>
  </si>
  <si>
    <t>4. CONVERTIBLE DEBT (Details Narrative) - USD ($)</t>
  </si>
  <si>
    <t>Accrued Interest Converted</t>
  </si>
  <si>
    <t>Convertible Debt Outstanding</t>
  </si>
  <si>
    <t>Derivative Liability</t>
  </si>
  <si>
    <t>Magna Group LLC/Hanover Holdings - March 17, 2014 Assignment (1)</t>
  </si>
  <si>
    <t>Convertible Debt Converted, Value</t>
  </si>
  <si>
    <t>Convertible Debt Converted, Shares</t>
  </si>
  <si>
    <t>Magna Group LLC/Hanover Holdings - March 17, 2014 Assignment (2)</t>
  </si>
  <si>
    <t>Magna Group LLC/Hanover Holdings - March 17, 2014 (1)</t>
  </si>
  <si>
    <t>Magna Group LLC/Hanover Holdings - March 17, 2014 (2)</t>
  </si>
  <si>
    <t>Magna Group LLC/Hanover Holdings - March 17, 2014 Assignment (3)</t>
  </si>
  <si>
    <t>Magna Group LLC/Hanover Holdings - July 10, 2014 Assignment (1)</t>
  </si>
  <si>
    <t>Magna Group LLC/Hanover Holdings - July 10, 2014 Assignment (2)</t>
  </si>
  <si>
    <t>Magna Group LLC/Hanover Holdings - July 10, 2014 Assignment (3)</t>
  </si>
  <si>
    <t>Magna Group LLC/Hanover Holdings - July 10, 2014</t>
  </si>
  <si>
    <t>Magna Group LLC/Hanover Holdings - September 10, 2014</t>
  </si>
  <si>
    <t>Magna Group LLC/Hanover Holdings - October 28, 2014</t>
  </si>
  <si>
    <t>Magna Group LLC/Hanover Holdings - December 17, 2014</t>
  </si>
  <si>
    <t>Magna Group LLC/Hanover Holdings</t>
  </si>
  <si>
    <t>Debt Discount, Unamortized</t>
  </si>
  <si>
    <t>KBM Worldwide Inc. - June 3, 2014</t>
  </si>
  <si>
    <t>KBM Worldwide Inc. - July 29, 2014</t>
  </si>
  <si>
    <t>22.00%</t>
  </si>
  <si>
    <t>KBM Worldwide Inc. - September 15, 2014</t>
  </si>
  <si>
    <t>KBM Worldwide Inc.</t>
  </si>
  <si>
    <t>SFH Capital LLC - December 11, 2013 (1)</t>
  </si>
  <si>
    <t>SFH Capital LLC - December 11, 2013 (2)</t>
  </si>
  <si>
    <t>SFH Capital LLC</t>
  </si>
  <si>
    <t>Other Convertible Notes</t>
  </si>
  <si>
    <t>Convertible Notes</t>
  </si>
  <si>
    <t>Asher Enterprises, Inc. - November 2, 2012</t>
  </si>
  <si>
    <t>Asher Enterprises, Inc. - January 30, 2013</t>
  </si>
  <si>
    <t>Asher Enterprises, Inc. - April 10, 2013</t>
  </si>
  <si>
    <t>Asher Enterprises, Inc. - May 3, 2013</t>
  </si>
  <si>
    <t>Magna Group LLC - May 2, 2013</t>
  </si>
  <si>
    <t>Magna Group LLC - May 9, 2013</t>
  </si>
  <si>
    <t>Magna Group LLC - March 17, 2014 Assignment</t>
  </si>
  <si>
    <t>Magna Group LLC - March 17, 2014</t>
  </si>
  <si>
    <t>Other Convertible Notes - September, 2009</t>
  </si>
  <si>
    <t>Other Convertible Notes - September 12, 2013</t>
  </si>
  <si>
    <t>Other Convertible Notes - November 5, 2013</t>
  </si>
  <si>
    <t>5. DERIVATIVE LIABILITIES - Derivative Liabilities (Details) - USD ($)</t>
  </si>
  <si>
    <t>Derivative Liabilities, Beginning</t>
  </si>
  <si>
    <t>Record derivative liability as debt discount</t>
  </si>
  <si>
    <t>Change in fair value of derivative liability</t>
  </si>
  <si>
    <t>Reclassification of additional paid in capital to derivative liability</t>
  </si>
  <si>
    <t>Derivative Liabilities, Ending</t>
  </si>
  <si>
    <t>5. DERIVATIVE LIABILITIES (Details Narrative) - USD ($)</t>
  </si>
  <si>
    <t>Asher Enterprise, Inc. Convertible Notes (1)</t>
  </si>
  <si>
    <t>Fair Value of Conversion Feature</t>
  </si>
  <si>
    <t>Asher Enterprise, Inc. Convertible Notes (2)</t>
  </si>
  <si>
    <t>Derivative Loss</t>
  </si>
  <si>
    <t>Asher Enterprise, Inc. Convertible Notes (3)</t>
  </si>
  <si>
    <t>Asher Enterprise, Inc. Convertible Notes (4)</t>
  </si>
  <si>
    <t>Magna Group LLC Convertible Notes (1)</t>
  </si>
  <si>
    <t>Magna Group LLC Convertible Notes (2)</t>
  </si>
  <si>
    <t>Other Third Party and Related Party Convertible Notes (1)</t>
  </si>
  <si>
    <t>Other Third Party and Related Party Convertible Notes (2)</t>
  </si>
  <si>
    <t>Other Third Party and Related Party Convertible Notes (3)</t>
  </si>
  <si>
    <t>Warrants</t>
  </si>
  <si>
    <t>Warrants Issued, Fair Value</t>
  </si>
  <si>
    <t>6. PREFERRED STOCK (Details Narrative) - USD ($)</t>
  </si>
  <si>
    <t>Common Shares Issuable upon Conversion</t>
  </si>
  <si>
    <t>Sale of Stock</t>
  </si>
  <si>
    <t>Sale of Stock, Consideration Received</t>
  </si>
  <si>
    <t>7. EQUITY - Warrant Activity (Details) - USD ($)</t>
  </si>
  <si>
    <t>Outstanding, Beginning</t>
  </si>
  <si>
    <t>Outstanding, Beginning, Per Share</t>
  </si>
  <si>
    <t>Outstanding, Weighted Average Remaining Contractual Term, Beginning</t>
  </si>
  <si>
    <t>11 months</t>
  </si>
  <si>
    <t>4 years 7 months</t>
  </si>
  <si>
    <t>Outstanding, Intrinsic Value, Beginning</t>
  </si>
  <si>
    <t>Issuance, Units</t>
  </si>
  <si>
    <t>Issuance, Weighted Average Exercise Price</t>
  </si>
  <si>
    <t>Issuance, Weighted Average Remaining Contractaul Term</t>
  </si>
  <si>
    <t>1 year 1 month</t>
  </si>
  <si>
    <t>Exercises, Units</t>
  </si>
  <si>
    <t>Exercises, Weighted Average Exercise Price</t>
  </si>
  <si>
    <t>Forfeitures, Units</t>
  </si>
  <si>
    <t>Forfeitures, Weighted Average Exercise Price</t>
  </si>
  <si>
    <t>Outstanding, Ending</t>
  </si>
  <si>
    <t>Outstanding, Ending, Per Share</t>
  </si>
  <si>
    <t>Outstanding, Weighted Average Remaining Contractual Term, Ending</t>
  </si>
  <si>
    <t>1 year 11 months</t>
  </si>
  <si>
    <t>Outstanding, Intrinsic Value, Ending</t>
  </si>
  <si>
    <t>7. EQUITY (Details Narrative) - USD ($)</t>
  </si>
  <si>
    <t>Shares issued for accrued compensation, Shares</t>
  </si>
  <si>
    <t>Shares issued for accrued compensation, Value</t>
  </si>
  <si>
    <t>Subscription Receivable</t>
  </si>
  <si>
    <t>Warrants Issued, Value</t>
  </si>
  <si>
    <t>Cancellation of Common Shares, Shares</t>
  </si>
  <si>
    <t>8. ASSETS ACQUISITION AND INTANGIBLE ASSETS - Composition of Intangible Assets (Details) - USD ($)</t>
  </si>
  <si>
    <t>Total purchase price of intangible assets</t>
  </si>
  <si>
    <t>Software development costs</t>
  </si>
  <si>
    <t>Licenses</t>
  </si>
  <si>
    <t>Software Asset impairment</t>
  </si>
  <si>
    <t>Total Intangible Assets</t>
  </si>
  <si>
    <t>8. ASSETS ACQUISITION AND INTANGIBLE ASSETS (Details Narrative) - USD ($)</t>
  </si>
  <si>
    <t>9. CONCENTRATION (Details Narrative)</t>
  </si>
  <si>
    <t>Concentration</t>
  </si>
  <si>
    <t>100.00%</t>
  </si>
  <si>
    <t>10. RELATED PARTY BALANCES AND TRANSACTIONS (Details Narrative) - USD ($)</t>
  </si>
  <si>
    <t>Advances from Related Party</t>
  </si>
  <si>
    <t>Eric Mitchell</t>
  </si>
  <si>
    <t>Compensation Expense</t>
  </si>
  <si>
    <t>Accrued Compensation Expense Payable</t>
  </si>
  <si>
    <t>DEVCAP Partners LLC</t>
  </si>
  <si>
    <t>11. INCOME TAXES - Income Taxes (Details) - USD ($)</t>
  </si>
  <si>
    <t>Deferred Tax Benefit</t>
  </si>
  <si>
    <t>Allowance</t>
  </si>
  <si>
    <t>Net Deferred Tax Benefit</t>
  </si>
  <si>
    <t>11. INCOME TAXES (Details Narrative) - USD ($)</t>
  </si>
  <si>
    <t>Net Operating Loss Carry Forwards</t>
  </si>
  <si>
    <t>12. SUBSEQUENT EVENTS (Details Narrative) - USD ($)</t>
  </si>
  <si>
    <t>8 Months Ended</t>
  </si>
  <si>
    <t>Dec. 10, 2015</t>
  </si>
  <si>
    <t>Aug. 24, 2015</t>
  </si>
  <si>
    <t>Jul. 22, 2015</t>
  </si>
  <si>
    <t>Subsequent Event [Member]</t>
  </si>
  <si>
    <t>Note Payable, Fair Value</t>
  </si>
  <si>
    <t>Note Payable, Interest Rate</t>
  </si>
  <si>
    <t>Subscription Receivable Issued, Shares</t>
  </si>
  <si>
    <t>Subscription Receivable Issued, Value</t>
  </si>
  <si>
    <t>Accounts Payable</t>
  </si>
  <si>
    <t>Expense Converted to Deb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41354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3" r="B11" t="s">
        <v>16</v>
      </c>
    </row>
    <row spans="1:3" r="12">
      <c s="3" r="A12" t="s">
        <v>19</v>
      </c>
      <c s="3" r="B12" t="s">
        <v>20</v>
      </c>
    </row>
    <row spans="1:3" r="13">
      <c s="3" r="A13" t="s">
        <v>21</v>
      </c>
      <c s="6" r="B13" t="n">
        <v>457864</v>
      </c>
    </row>
    <row spans="1:3" r="14">
      <c s="3" r="A14" t="s">
        <v>22</v>
      </c>
      <c s="3" r="B14" t="s">
        <v>23</v>
      </c>
    </row>
    <row spans="1:3" r="15">
      <c s="3" r="A15" t="s">
        <v>24</v>
      </c>
      <c s="5" r="B15" t="n">
        <v>2014</v>
      </c>
    </row>
    <row spans="1:3" r="16">
      <c s="3" r="A16" t="s">
        <v>25</v>
      </c>
    </row>
    <row spans="1:3" r="17">
      <c s="3" r="A17" t="s">
        <v>26</v>
      </c>
      <c s="5" r="C17" t="n">
        <v>2309056</v>
      </c>
    </row>
    <row spans="1:3" r="18">
      <c s="3" r="A18" t="s">
        <v>27</v>
      </c>
    </row>
    <row spans="1:3" r="19">
      <c s="3" r="A19" t="s">
        <v>26</v>
      </c>
      <c s="5" r="C19" t="n">
        <v>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4</v>
      </c>
      <c s="2" r="B1" t="s">
        <v>1</v>
      </c>
    </row>
    <row spans="1:2" r="2">
      <c s="2" r="B2" t="s">
        <v>2</v>
      </c>
    </row>
    <row spans="1:2" r="3">
      <c s="7" r="A3" t="s">
        <v>175</v>
      </c>
    </row>
    <row spans="1:2" r="4">
      <c s="3" r="A4" t="s">
        <v>174</v>
      </c>
      <c s="3"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7</v>
      </c>
      <c s="2" r="B1" t="s">
        <v>1</v>
      </c>
    </row>
    <row spans="1:2" r="2">
      <c s="2" r="B2" t="s">
        <v>2</v>
      </c>
    </row>
    <row spans="1:2" r="3">
      <c s="7" r="A3" t="s">
        <v>178</v>
      </c>
    </row>
    <row spans="1:2" r="4">
      <c s="3" r="A4" t="s">
        <v>177</v>
      </c>
      <c s="3"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0</v>
      </c>
      <c s="2" r="B1" t="s">
        <v>1</v>
      </c>
    </row>
    <row spans="1:2" r="2">
      <c s="2" r="B2" t="s">
        <v>2</v>
      </c>
    </row>
    <row spans="1:2" r="3">
      <c s="7" r="A3" t="s">
        <v>181</v>
      </c>
    </row>
    <row spans="1:2" r="4">
      <c s="3" r="A4" t="s">
        <v>180</v>
      </c>
      <c s="3"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3</v>
      </c>
      <c s="2" r="B1" t="s">
        <v>1</v>
      </c>
    </row>
    <row spans="1:2" r="2">
      <c s="2" r="B2" t="s">
        <v>2</v>
      </c>
    </row>
    <row spans="1:2" r="3">
      <c s="7" r="A3" t="s">
        <v>181</v>
      </c>
    </row>
    <row spans="1:2" r="4">
      <c s="3" r="A4" t="s">
        <v>183</v>
      </c>
      <c s="3"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5</v>
      </c>
      <c s="2" r="B1" t="s">
        <v>1</v>
      </c>
    </row>
    <row spans="1:2" r="2">
      <c s="2" r="B2" t="s">
        <v>2</v>
      </c>
    </row>
    <row spans="1:2" r="3">
      <c s="7" r="A3" t="s">
        <v>186</v>
      </c>
    </row>
    <row spans="1:2" r="4">
      <c s="3" r="A4" t="s">
        <v>185</v>
      </c>
      <c s="3"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7" r="A3" t="s">
        <v>189</v>
      </c>
    </row>
    <row spans="1:2" r="4">
      <c s="3" r="A4" t="s">
        <v>188</v>
      </c>
      <c s="3"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7" r="A3" t="s">
        <v>192</v>
      </c>
    </row>
    <row spans="1:2" r="4">
      <c s="3" r="A4" t="s">
        <v>191</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7" r="A3" t="s">
        <v>195</v>
      </c>
    </row>
    <row spans="1:2" r="4">
      <c s="3" r="A4" t="s">
        <v>194</v>
      </c>
      <c s="3"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7" r="A3" t="s">
        <v>198</v>
      </c>
    </row>
    <row spans="1:2" r="4">
      <c s="3" r="A4" t="s">
        <v>197</v>
      </c>
      <c s="3"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7" r="A3" t="s">
        <v>166</v>
      </c>
    </row>
    <row spans="1:2" r="4">
      <c s="3" r="A4" t="s">
        <v>201</v>
      </c>
      <c s="3" r="B4" t="s">
        <v>202</v>
      </c>
    </row>
    <row spans="1:2" r="5">
      <c s="3" r="A5" t="s">
        <v>203</v>
      </c>
      <c s="3" r="B5" t="s">
        <v>204</v>
      </c>
    </row>
    <row spans="1:2" r="6">
      <c s="3" r="A6" t="s">
        <v>205</v>
      </c>
      <c s="3" r="B6" t="s">
        <v>206</v>
      </c>
    </row>
    <row spans="1:2" r="7">
      <c s="3" r="A7" t="s">
        <v>207</v>
      </c>
      <c s="3" r="B7" t="s">
        <v>208</v>
      </c>
    </row>
    <row spans="1:2" r="8">
      <c s="3" r="A8" t="s">
        <v>209</v>
      </c>
      <c s="3" r="B8" t="s">
        <v>210</v>
      </c>
    </row>
    <row spans="1:2" r="9">
      <c s="3" r="A9" t="s">
        <v>211</v>
      </c>
      <c s="3" r="B9" t="s">
        <v>212</v>
      </c>
    </row>
    <row spans="1:2" r="10">
      <c s="3" r="A10" t="s">
        <v>213</v>
      </c>
      <c s="3" r="B10" t="s">
        <v>214</v>
      </c>
    </row>
    <row spans="1:2" r="11">
      <c s="3" r="A11" t="s">
        <v>215</v>
      </c>
      <c s="3" r="B11" t="s">
        <v>216</v>
      </c>
    </row>
    <row spans="1:2" r="12">
      <c s="3" r="A12" t="s">
        <v>217</v>
      </c>
      <c s="3" r="B12" t="s">
        <v>218</v>
      </c>
    </row>
    <row spans="1:2" r="13">
      <c s="3" r="A13" t="s">
        <v>219</v>
      </c>
      <c s="3" r="B13" t="s">
        <v>220</v>
      </c>
    </row>
    <row spans="1:2" r="14">
      <c s="3" r="A14" t="s">
        <v>221</v>
      </c>
      <c s="3" r="B14" t="s">
        <v>222</v>
      </c>
    </row>
    <row spans="1:2" r="15">
      <c s="3" r="A15" t="s">
        <v>223</v>
      </c>
      <c s="3" r="B15" t="s">
        <v>224</v>
      </c>
    </row>
    <row spans="1:2" r="16">
      <c s="3" r="A16" t="s">
        <v>225</v>
      </c>
      <c s="3" r="B16" t="s">
        <v>226</v>
      </c>
    </row>
    <row spans="1:2" r="17">
      <c s="3" r="A17" t="s">
        <v>227</v>
      </c>
      <c s="3" r="B17" t="s">
        <v>228</v>
      </c>
    </row>
    <row spans="1:2" r="18">
      <c s="3" r="A18" t="s">
        <v>229</v>
      </c>
      <c s="3" r="B18" t="s">
        <v>230</v>
      </c>
    </row>
    <row spans="1:2" r="19">
      <c s="3" r="A19" t="s">
        <v>231</v>
      </c>
      <c s="3" r="B19"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7" r="A2" t="s">
        <v>30</v>
      </c>
    </row>
    <row spans="1:3" r="3">
      <c s="3" r="A3" t="s">
        <v>31</v>
      </c>
      <c s="6" r="B3" t="n">
        <v>255</v>
      </c>
      <c s="6" r="C3" t="n">
        <v>25810</v>
      </c>
    </row>
    <row spans="1:3" r="4">
      <c s="3" r="A4" t="s">
        <v>32</v>
      </c>
      <c s="6" r="B4" t="n">
        <v>470</v>
      </c>
      <c s="5" r="C4" t="n">
        <v>824</v>
      </c>
    </row>
    <row spans="1:3" r="5">
      <c s="3" r="A5" t="s">
        <v>33</v>
      </c>
      <c s="3" r="B5" t="s">
        <v>34</v>
      </c>
      <c s="5" r="C5" t="n">
        <v>3750</v>
      </c>
    </row>
    <row spans="1:3" r="6">
      <c s="3" r="A6" t="s">
        <v>35</v>
      </c>
      <c s="3" r="B6" t="s">
        <v>34</v>
      </c>
      <c s="5" r="C6" t="n">
        <v>1188</v>
      </c>
    </row>
    <row spans="1:3" r="7">
      <c s="3" r="A7" t="s">
        <v>36</v>
      </c>
      <c s="3" r="B7" t="s">
        <v>34</v>
      </c>
      <c s="5" r="C7" t="n">
        <v>25000</v>
      </c>
    </row>
    <row spans="1:3" r="8">
      <c s="3" r="A8" t="s">
        <v>37</v>
      </c>
      <c s="6" r="B8" t="n">
        <v>725</v>
      </c>
      <c s="5" r="C8" t="n">
        <v>56572</v>
      </c>
    </row>
    <row spans="1:3" r="9">
      <c s="7" r="A9" t="s">
        <v>38</v>
      </c>
    </row>
    <row spans="1:3" r="10">
      <c s="3" r="A10" t="s">
        <v>39</v>
      </c>
      <c s="6" r="B10" t="n">
        <v>1112</v>
      </c>
      <c s="5" r="C10" t="n">
        <v>1664</v>
      </c>
    </row>
    <row spans="1:3" r="11">
      <c s="3" r="A11" t="s">
        <v>40</v>
      </c>
      <c s="3" r="B11" t="s">
        <v>34</v>
      </c>
      <c s="5" r="C11" t="n">
        <v>532521</v>
      </c>
    </row>
    <row spans="1:3" r="12">
      <c s="3" r="A12" t="s">
        <v>41</v>
      </c>
      <c s="6" r="B12" t="n">
        <v>1837</v>
      </c>
      <c s="5" r="C12" t="n">
        <v>590757</v>
      </c>
    </row>
    <row spans="1:3" r="13">
      <c s="7" r="A13" t="s">
        <v>42</v>
      </c>
    </row>
    <row spans="1:3" r="14">
      <c s="3" r="A14" t="s">
        <v>43</v>
      </c>
      <c s="5" r="B14" t="n">
        <v>198349</v>
      </c>
      <c s="6" r="C14" t="n">
        <v>100465</v>
      </c>
    </row>
    <row spans="1:3" r="15">
      <c s="3" r="A15" t="s">
        <v>44</v>
      </c>
      <c s="5" r="B15" t="n">
        <v>112500</v>
      </c>
      <c s="3" r="C15" t="s">
        <v>34</v>
      </c>
    </row>
    <row spans="1:3" r="16">
      <c s="3" r="A16" t="s">
        <v>45</v>
      </c>
      <c s="5" r="B16" t="n">
        <v>106442</v>
      </c>
      <c s="6" r="C16" t="n">
        <v>9614</v>
      </c>
    </row>
    <row spans="1:3" r="17">
      <c s="3" r="A17" t="s">
        <v>46</v>
      </c>
      <c s="5" r="B17" t="n">
        <v>131089</v>
      </c>
      <c s="5" r="C17" t="n">
        <v>26707</v>
      </c>
    </row>
    <row spans="1:3" r="18">
      <c s="3" r="A18" t="s">
        <v>47</v>
      </c>
      <c s="5" r="B18" t="n">
        <v>7500</v>
      </c>
      <c s="6" r="C18" t="n">
        <v>45500</v>
      </c>
    </row>
    <row spans="1:3" r="19">
      <c s="3" r="A19" t="s">
        <v>48</v>
      </c>
      <c s="5" r="B19" t="n">
        <v>9510</v>
      </c>
      <c s="3" r="C19" t="s">
        <v>34</v>
      </c>
    </row>
    <row spans="1:3" r="20">
      <c s="3" r="A20" t="s">
        <v>49</v>
      </c>
      <c s="5" r="B20" t="n">
        <v>55395</v>
      </c>
      <c s="6" r="C20" t="n">
        <v>55395</v>
      </c>
    </row>
    <row spans="1:3" r="21">
      <c s="3" r="A21" t="s">
        <v>50</v>
      </c>
      <c s="5" r="B21" t="n">
        <v>620785</v>
      </c>
      <c s="5" r="C21" t="n">
        <v>237681</v>
      </c>
    </row>
    <row spans="1:3" r="22">
      <c s="3" r="A22" t="s">
        <v>51</v>
      </c>
      <c s="5" r="B22" t="n">
        <v>620785</v>
      </c>
      <c s="6" r="C22" t="n">
        <v>237681</v>
      </c>
    </row>
    <row spans="1:3" r="23">
      <c s="7" r="A23" t="s">
        <v>52</v>
      </c>
    </row>
    <row spans="1:3" r="24">
      <c s="3" r="A24" t="s">
        <v>53</v>
      </c>
      <c s="5" r="B24" t="n">
        <v>2</v>
      </c>
      <c s="3" r="C24" t="s">
        <v>34</v>
      </c>
    </row>
    <row spans="1:3" r="25">
      <c s="3" r="A25" t="s">
        <v>54</v>
      </c>
      <c s="5" r="B25" t="n">
        <v>1164603</v>
      </c>
      <c s="6" r="C25" t="n">
        <v>-66947</v>
      </c>
    </row>
    <row spans="1:3" r="26">
      <c s="3" r="A26" t="s">
        <v>55</v>
      </c>
      <c s="5" r="B26" t="n">
        <v>-1783553</v>
      </c>
      <c s="5" r="C26" t="n">
        <v>420023</v>
      </c>
    </row>
    <row spans="1:3" r="27">
      <c s="3" r="A27" t="s">
        <v>56</v>
      </c>
      <c s="5" r="B27" t="n">
        <v>-618948</v>
      </c>
      <c s="5" r="C27" t="n">
        <v>353076</v>
      </c>
    </row>
    <row spans="1:3" r="28">
      <c s="3" r="A28" t="s">
        <v>57</v>
      </c>
      <c s="6" r="B28" t="n">
        <v>1837</v>
      </c>
      <c s="6" r="C28" t="n">
        <v>590757</v>
      </c>
    </row>
    <row spans="1:3" r="29">
      <c s="3" r="A29" t="s">
        <v>58</v>
      </c>
    </row>
    <row spans="1:3" r="30">
      <c s="7" r="A30" t="s">
        <v>52</v>
      </c>
    </row>
    <row spans="1:3" r="31">
      <c s="3" r="A31" t="s">
        <v>59</v>
      </c>
      <c s="3" r="B31" t="s">
        <v>34</v>
      </c>
      <c s="3" r="C31" t="s">
        <v>34</v>
      </c>
    </row>
    <row spans="1:3" r="32">
      <c s="3" r="A32" t="s">
        <v>60</v>
      </c>
    </row>
    <row spans="1:3" r="33">
      <c s="7" r="A33" t="s">
        <v>52</v>
      </c>
    </row>
    <row spans="1:3" r="34">
      <c s="3" r="A34" t="s">
        <v>59</v>
      </c>
      <c s="3" r="B34" t="s">
        <v>34</v>
      </c>
      <c s="3" r="C34" t="s">
        <v>34</v>
      </c>
    </row>
    <row spans="1:3" r="35">
      <c s="3" r="A35" t="s">
        <v>61</v>
      </c>
    </row>
    <row spans="1:3" r="36">
      <c s="7" r="A36" t="s">
        <v>52</v>
      </c>
    </row>
    <row spans="1:3" r="37">
      <c s="3" r="A37" t="s">
        <v>59</v>
      </c>
      <c s="3" r="B37" t="s">
        <v>34</v>
      </c>
      <c s="3" r="C37"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7" r="A3" t="s">
        <v>166</v>
      </c>
    </row>
    <row spans="1:2" r="4">
      <c s="3" r="A4" t="s">
        <v>229</v>
      </c>
      <c s="3"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5</v>
      </c>
      <c s="2" r="B1" t="s">
        <v>1</v>
      </c>
    </row>
    <row spans="1:2" r="2">
      <c s="2" r="B2" t="s">
        <v>2</v>
      </c>
    </row>
    <row spans="1:2" r="3">
      <c s="7" r="A3" t="s">
        <v>172</v>
      </c>
    </row>
    <row spans="1:2" r="4">
      <c s="3" r="A4" t="s">
        <v>236</v>
      </c>
      <c s="3"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7" r="A3" t="s">
        <v>175</v>
      </c>
    </row>
    <row spans="1:2" r="4">
      <c s="3" r="A4" t="s">
        <v>239</v>
      </c>
      <c s="3"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1</v>
      </c>
      <c s="2" r="B1" t="s">
        <v>1</v>
      </c>
    </row>
    <row spans="1:2" r="2">
      <c s="2" r="B2" t="s">
        <v>2</v>
      </c>
    </row>
    <row spans="1:2" r="3">
      <c s="7" r="A3" t="s">
        <v>178</v>
      </c>
    </row>
    <row spans="1:2" r="4">
      <c s="3" r="A4" t="s">
        <v>242</v>
      </c>
      <c s="3"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44</v>
      </c>
      <c s="2" r="B1" t="s">
        <v>1</v>
      </c>
    </row>
    <row spans="1:2" r="2">
      <c s="2" r="B2" t="s">
        <v>2</v>
      </c>
    </row>
    <row spans="1:2" r="3">
      <c s="7" r="A3" t="s">
        <v>181</v>
      </c>
    </row>
    <row spans="1:2" r="4">
      <c s="3" r="A4" t="s">
        <v>245</v>
      </c>
      <c s="3"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7</v>
      </c>
      <c s="2" r="B1" t="s">
        <v>1</v>
      </c>
    </row>
    <row spans="1:2" r="2">
      <c s="2" r="B2" t="s">
        <v>2</v>
      </c>
    </row>
    <row spans="1:2" r="3">
      <c s="7" r="A3" t="s">
        <v>186</v>
      </c>
    </row>
    <row spans="1:2" r="4">
      <c s="3" r="A4" t="s">
        <v>248</v>
      </c>
      <c s="3"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0</v>
      </c>
      <c s="2" r="B1" t="s">
        <v>1</v>
      </c>
    </row>
    <row spans="1:2" r="2">
      <c s="2" r="B2" t="s">
        <v>2</v>
      </c>
    </row>
    <row spans="1:2" r="3">
      <c s="7" r="A3" t="s">
        <v>195</v>
      </c>
    </row>
    <row spans="1:2" r="4">
      <c s="3" r="A4" t="s">
        <v>217</v>
      </c>
      <c s="3"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2</v>
      </c>
      <c s="2" r="B1" t="s">
        <v>2</v>
      </c>
      <c s="2" r="C1" t="s">
        <v>29</v>
      </c>
      <c s="2" r="D1" t="s">
        <v>253</v>
      </c>
    </row>
    <row spans="1:4" r="2">
      <c s="3" r="A2" t="s">
        <v>242</v>
      </c>
      <c s="3" r="B2" t="s">
        <v>34</v>
      </c>
      <c s="3" r="C2" t="s">
        <v>34</v>
      </c>
      <c s="6" r="D2" t="n">
        <v>23550</v>
      </c>
    </row>
    <row spans="1:4" r="3">
      <c s="3" r="A3" t="s">
        <v>254</v>
      </c>
    </row>
    <row spans="1:4" r="4">
      <c s="3" r="A4" t="s">
        <v>242</v>
      </c>
      <c s="3" r="B4" t="s">
        <v>34</v>
      </c>
      <c s="3" r="C4" t="s">
        <v>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29</v>
      </c>
    </row>
    <row spans="1:3" r="2">
      <c s="7" r="A2" t="s">
        <v>166</v>
      </c>
    </row>
    <row spans="1:3" r="3">
      <c s="3" r="A3" t="s">
        <v>256</v>
      </c>
      <c s="6" r="B3" t="n">
        <v>55395</v>
      </c>
      <c s="6" r="C3" t="n">
        <v>553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7</v>
      </c>
      <c s="2" r="B1" t="s">
        <v>1</v>
      </c>
    </row>
    <row spans="1:3" r="2">
      <c s="2" r="B2" t="s">
        <v>2</v>
      </c>
      <c s="2" r="C2" t="s">
        <v>29</v>
      </c>
    </row>
    <row spans="1:3" r="3">
      <c s="7" r="A3" t="s">
        <v>169</v>
      </c>
    </row>
    <row spans="1:3" r="4">
      <c s="3" r="A4" t="s">
        <v>55</v>
      </c>
      <c s="6" r="B4" t="n">
        <v>1783553</v>
      </c>
      <c s="6" r="C4" t="n">
        <v>-420023</v>
      </c>
    </row>
    <row spans="1:3" r="5">
      <c s="3" r="A5" t="s">
        <v>87</v>
      </c>
      <c s="5" r="B5" t="n">
        <v>2203576</v>
      </c>
      <c s="5" r="C5" t="n">
        <v>-1044284</v>
      </c>
    </row>
    <row spans="1:3" r="6">
      <c s="3" r="A6" t="s">
        <v>258</v>
      </c>
      <c s="6" r="B6" t="n">
        <v>-620060</v>
      </c>
      <c s="5" r="C6" t="n">
        <v>-181109</v>
      </c>
    </row>
    <row spans="1:3" r="7">
      <c s="3" r="A7" t="s">
        <v>259</v>
      </c>
      <c s="6" r="C7" t="n">
        <v>17159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62</v>
      </c>
      <c s="2" r="B1" t="s">
        <v>2</v>
      </c>
      <c s="2" r="C1" t="s">
        <v>29</v>
      </c>
    </row>
    <row spans="1:3" r="2">
      <c s="7" r="A2" t="s">
        <v>42</v>
      </c>
    </row>
    <row spans="1:3" r="3">
      <c s="3" r="A3" t="s">
        <v>63</v>
      </c>
      <c s="6" r="B3" t="n">
        <v>103836</v>
      </c>
      <c s="6" r="C3" t="n">
        <v>0</v>
      </c>
    </row>
    <row spans="1:3" r="4">
      <c s="7" r="A4" t="s">
        <v>64</v>
      </c>
    </row>
    <row spans="1:3" r="5">
      <c s="3" r="A5" t="s">
        <v>65</v>
      </c>
      <c s="3" r="B5" t="s">
        <v>66</v>
      </c>
      <c s="8" r="C5" t="n">
        <v>1e-05</v>
      </c>
    </row>
    <row spans="1:3" r="6">
      <c s="3" r="A6" t="s">
        <v>67</v>
      </c>
      <c s="5" r="B6" t="n">
        <v>20000000000</v>
      </c>
      <c s="5" r="C6" t="n">
        <v>20000000000</v>
      </c>
    </row>
    <row spans="1:3" r="7">
      <c s="3" r="A7" t="s">
        <v>68</v>
      </c>
      <c s="5" r="B7" t="n">
        <v>194378</v>
      </c>
      <c s="5" r="C7" t="n">
        <v>46411</v>
      </c>
    </row>
    <row spans="1:3" r="8">
      <c s="3" r="A8" t="s">
        <v>69</v>
      </c>
      <c s="5" r="B8" t="n">
        <v>194378</v>
      </c>
      <c s="5" r="C8" t="n">
        <v>46411</v>
      </c>
    </row>
    <row spans="1:3" r="9">
      <c s="3" r="A9" t="s">
        <v>58</v>
      </c>
    </row>
    <row spans="1:3" r="10">
      <c s="7" r="A10" t="s">
        <v>64</v>
      </c>
    </row>
    <row spans="1:3" r="11">
      <c s="3" r="A11" t="s">
        <v>70</v>
      </c>
      <c s="3" r="B11" t="s">
        <v>66</v>
      </c>
      <c s="8" r="C11" t="n">
        <v>1e-05</v>
      </c>
    </row>
    <row spans="1:3" r="12">
      <c s="3" r="A12" t="s">
        <v>71</v>
      </c>
      <c s="5" r="B12" t="n">
        <v>130000000</v>
      </c>
      <c s="5" r="C12" t="n">
        <v>130000000</v>
      </c>
    </row>
    <row spans="1:3" r="13">
      <c s="3" r="A13" t="s">
        <v>72</v>
      </c>
      <c s="5" r="B13" t="n">
        <v>10000</v>
      </c>
      <c s="5" r="C13" t="n">
        <v>10000</v>
      </c>
    </row>
    <row spans="1:3" r="14">
      <c s="3" r="A14" t="s">
        <v>73</v>
      </c>
      <c s="5" r="B14" t="n">
        <v>10000</v>
      </c>
      <c s="5" r="C14" t="n">
        <v>10000</v>
      </c>
    </row>
    <row spans="1:3" r="15">
      <c s="3" r="A15" t="s">
        <v>60</v>
      </c>
    </row>
    <row spans="1:3" r="16">
      <c s="7" r="A16" t="s">
        <v>64</v>
      </c>
    </row>
    <row spans="1:3" r="17">
      <c s="3" r="A17" t="s">
        <v>70</v>
      </c>
      <c s="8" r="B17" t="n">
        <v>1e-05</v>
      </c>
      <c s="8" r="C17" t="n">
        <v>1e-05</v>
      </c>
    </row>
    <row spans="1:3" r="18">
      <c s="3" r="A18" t="s">
        <v>71</v>
      </c>
      <c s="5" r="B18" t="n">
        <v>70000000</v>
      </c>
      <c s="5" r="C18" t="n">
        <v>70000000</v>
      </c>
    </row>
    <row spans="1:3" r="19">
      <c s="3" r="A19" t="s">
        <v>72</v>
      </c>
      <c s="5" r="B19" t="n">
        <v>0</v>
      </c>
      <c s="5" r="C19" t="n">
        <v>0</v>
      </c>
    </row>
    <row spans="1:3" r="20">
      <c s="3" r="A20" t="s">
        <v>73</v>
      </c>
      <c s="5" r="B20" t="n">
        <v>0</v>
      </c>
      <c s="5" r="C20" t="n">
        <v>0</v>
      </c>
    </row>
    <row spans="1:3" r="21">
      <c s="3" r="A21" t="s">
        <v>61</v>
      </c>
    </row>
    <row spans="1:3" r="22">
      <c s="7" r="A22" t="s">
        <v>64</v>
      </c>
    </row>
    <row spans="1:3" r="23">
      <c s="3" r="A23" t="s">
        <v>70</v>
      </c>
      <c s="3" r="B23" t="s">
        <v>66</v>
      </c>
      <c s="8" r="C23" t="n">
        <v>1e-05</v>
      </c>
    </row>
    <row spans="1:3" r="24">
      <c s="3" r="A24" t="s">
        <v>71</v>
      </c>
      <c s="5" r="B24" t="n">
        <v>20000000</v>
      </c>
      <c s="5" r="C24" t="n">
        <v>20000000</v>
      </c>
    </row>
    <row spans="1:3" r="25">
      <c s="3" r="A25" t="s">
        <v>72</v>
      </c>
      <c s="5" r="B25" t="n">
        <v>0</v>
      </c>
      <c s="5" r="C25" t="n">
        <v>0</v>
      </c>
    </row>
    <row spans="1:3" r="26">
      <c s="3" r="A26" t="s">
        <v>73</v>
      </c>
      <c s="5" r="B26" t="n">
        <v>0</v>
      </c>
      <c s="5"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60</v>
      </c>
      <c s="2" r="B1" t="s">
        <v>2</v>
      </c>
      <c s="2" r="C1" t="s">
        <v>29</v>
      </c>
    </row>
    <row spans="1:3" r="2">
      <c s="7" r="A2" t="s">
        <v>172</v>
      </c>
    </row>
    <row spans="1:3" r="3">
      <c s="3" r="A3" t="s">
        <v>261</v>
      </c>
      <c s="6" r="B3" t="n">
        <v>7500</v>
      </c>
      <c s="6" r="C3" t="n">
        <v>45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4"/>
    <col customWidth="1" max="5" min="5" width="14"/>
  </cols>
  <sheetData>
    <row spans="1:5" r="1">
      <c s="1" r="A1" t="s">
        <v>262</v>
      </c>
      <c s="2" r="B1" t="s">
        <v>1</v>
      </c>
    </row>
    <row spans="1:5" r="2">
      <c s="2" r="B2" t="s">
        <v>2</v>
      </c>
      <c s="2" r="C2" t="s">
        <v>29</v>
      </c>
      <c s="2" r="D2" t="s">
        <v>263</v>
      </c>
      <c s="2" r="E2" t="s">
        <v>264</v>
      </c>
    </row>
    <row spans="1:5" r="3">
      <c s="3" r="A3" t="s">
        <v>265</v>
      </c>
      <c s="5" r="D3" t="n">
        <v>16667</v>
      </c>
      <c s="5" r="E3" t="n">
        <v>3125</v>
      </c>
    </row>
    <row spans="1:5" r="4">
      <c s="3" r="A4" t="s">
        <v>266</v>
      </c>
    </row>
    <row spans="1:5" r="5">
      <c s="3" r="A5" t="s">
        <v>267</v>
      </c>
      <c s="6" r="B5" t="n">
        <v>7500</v>
      </c>
    </row>
    <row spans="1:5" r="6">
      <c s="3" r="A6" t="s">
        <v>268</v>
      </c>
      <c s="3" r="B6" t="s">
        <v>269</v>
      </c>
    </row>
    <row spans="1:5" r="7">
      <c s="3" r="A7" t="s">
        <v>270</v>
      </c>
      <c s="3" r="B7" t="s">
        <v>271</v>
      </c>
    </row>
    <row spans="1:5" r="8">
      <c s="3" r="A8" t="s">
        <v>272</v>
      </c>
    </row>
    <row spans="1:5" r="9">
      <c s="3" r="A9" t="s">
        <v>267</v>
      </c>
      <c s="6" r="B9" t="n">
        <v>15000</v>
      </c>
    </row>
    <row spans="1:5" r="10">
      <c s="3" r="A10" t="s">
        <v>268</v>
      </c>
      <c s="3" r="B10" t="s">
        <v>273</v>
      </c>
    </row>
    <row spans="1:5" r="11">
      <c s="3" r="A11" t="s">
        <v>270</v>
      </c>
      <c s="3" r="B11" t="s">
        <v>274</v>
      </c>
    </row>
    <row spans="1:5" r="12">
      <c s="3" r="A12" t="s">
        <v>275</v>
      </c>
      <c s="6" r="B12" t="n">
        <v>15000</v>
      </c>
    </row>
    <row spans="1:5" r="13">
      <c s="3" r="A13" t="s">
        <v>276</v>
      </c>
      <c s="5" r="B13" t="n">
        <v>465</v>
      </c>
    </row>
    <row spans="1:5" r="14">
      <c s="3" r="A14" t="s">
        <v>277</v>
      </c>
    </row>
    <row spans="1:5" r="15">
      <c s="3" r="A15" t="s">
        <v>267</v>
      </c>
      <c s="6" r="B15" t="n">
        <v>14000</v>
      </c>
    </row>
    <row spans="1:5" r="16">
      <c s="3" r="A16" t="s">
        <v>268</v>
      </c>
      <c s="3" r="B16" t="s">
        <v>278</v>
      </c>
    </row>
    <row spans="1:5" r="17">
      <c s="3" r="A17" t="s">
        <v>270</v>
      </c>
      <c s="3" r="B17" t="s">
        <v>271</v>
      </c>
    </row>
    <row spans="1:5" r="18">
      <c s="3" r="A18" t="s">
        <v>279</v>
      </c>
      <c s="6" r="B18" t="n">
        <v>15045</v>
      </c>
    </row>
    <row spans="1:5" r="19">
      <c s="3" r="A19" t="s">
        <v>280</v>
      </c>
    </row>
    <row spans="1:5" r="20">
      <c s="3" r="A20" t="s">
        <v>267</v>
      </c>
      <c s="6" r="B20" t="n">
        <v>4000</v>
      </c>
    </row>
    <row spans="1:5" r="21">
      <c s="3" r="A21" t="s">
        <v>268</v>
      </c>
      <c s="3" r="B21" t="s">
        <v>281</v>
      </c>
    </row>
    <row spans="1:5" r="22">
      <c s="3" r="A22" t="s">
        <v>270</v>
      </c>
      <c s="3" r="B22" t="s">
        <v>274</v>
      </c>
    </row>
    <row spans="1:5" r="23">
      <c s="3" r="A23" t="s">
        <v>279</v>
      </c>
      <c s="6" r="B23" t="n">
        <v>4193</v>
      </c>
    </row>
    <row spans="1:5" r="24">
      <c s="3" r="A24" t="s">
        <v>282</v>
      </c>
    </row>
    <row spans="1:5" r="25">
      <c s="3" r="A25" t="s">
        <v>267</v>
      </c>
      <c s="6" r="B25" t="n">
        <v>12500</v>
      </c>
    </row>
    <row spans="1:5" r="26">
      <c s="3" r="A26" t="s">
        <v>268</v>
      </c>
      <c s="3" r="B26" t="s">
        <v>283</v>
      </c>
    </row>
    <row spans="1:5" r="27">
      <c s="3" r="A27" t="s">
        <v>270</v>
      </c>
      <c s="3" r="B27" t="s">
        <v>274</v>
      </c>
    </row>
    <row spans="1:5" r="28">
      <c s="3" r="A28" t="s">
        <v>279</v>
      </c>
      <c s="6" r="B28" t="n">
        <v>12985</v>
      </c>
    </row>
    <row spans="1:5" r="29">
      <c s="3" r="A29" t="s">
        <v>284</v>
      </c>
    </row>
    <row spans="1:5" r="30">
      <c s="3" r="A30" t="s">
        <v>267</v>
      </c>
      <c s="6" r="B30" t="n">
        <v>5000</v>
      </c>
    </row>
    <row spans="1:5" r="31">
      <c s="3" r="A31" t="s">
        <v>268</v>
      </c>
      <c s="3" r="B31" t="s">
        <v>285</v>
      </c>
    </row>
    <row spans="1:5" r="32">
      <c s="3" r="A32" t="s">
        <v>270</v>
      </c>
      <c s="3" r="B32" t="s">
        <v>286</v>
      </c>
    </row>
    <row spans="1:5" r="33">
      <c s="3" r="A33" t="s">
        <v>287</v>
      </c>
    </row>
    <row spans="1:5" r="34">
      <c s="3" r="A34" t="s">
        <v>267</v>
      </c>
      <c s="6" r="C34" t="n">
        <v>60562</v>
      </c>
    </row>
    <row spans="1:5" r="35">
      <c s="3" r="A35" t="s">
        <v>268</v>
      </c>
      <c s="3" r="C35" t="s">
        <v>288</v>
      </c>
    </row>
    <row spans="1:5" r="36">
      <c s="3" r="A36" t="s">
        <v>270</v>
      </c>
      <c s="3" r="C36" t="s">
        <v>274</v>
      </c>
    </row>
    <row spans="1:5" r="37">
      <c s="3" r="A37" t="s">
        <v>275</v>
      </c>
      <c s="6" r="C37" t="n">
        <v>60562</v>
      </c>
    </row>
    <row spans="1:5" r="38">
      <c s="3" r="A38" t="s">
        <v>289</v>
      </c>
    </row>
    <row spans="1:5" r="39">
      <c s="3" r="A39" t="s">
        <v>267</v>
      </c>
      <c s="6" r="C39" t="n">
        <v>12000</v>
      </c>
    </row>
    <row spans="1:5" r="40">
      <c s="3" r="A40" t="s">
        <v>268</v>
      </c>
      <c s="3" r="C40" t="s">
        <v>290</v>
      </c>
    </row>
    <row spans="1:5" r="41">
      <c s="3" r="A41" t="s">
        <v>270</v>
      </c>
      <c s="3" r="C41" t="s">
        <v>271</v>
      </c>
    </row>
    <row spans="1:5" r="42">
      <c s="3" r="A42" t="s">
        <v>275</v>
      </c>
      <c s="6" r="C42" t="n">
        <v>12000</v>
      </c>
    </row>
    <row spans="1:5" r="43">
      <c s="3" r="A43" t="s">
        <v>276</v>
      </c>
      <c s="5" r="C43" t="n">
        <v>1077</v>
      </c>
    </row>
    <row spans="1:5" r="44">
      <c s="3" r="A44" t="s">
        <v>291</v>
      </c>
    </row>
    <row spans="1:5" r="45">
      <c s="3" r="A45" t="s">
        <v>267</v>
      </c>
      <c s="6" r="C45" t="n">
        <v>16000</v>
      </c>
    </row>
    <row spans="1:5" r="46">
      <c s="3" r="A46" t="s">
        <v>268</v>
      </c>
      <c s="3" r="C46" t="s">
        <v>292</v>
      </c>
    </row>
    <row spans="1:5" r="47">
      <c s="3" r="A47" t="s">
        <v>270</v>
      </c>
      <c s="3" r="C47" t="s">
        <v>274</v>
      </c>
    </row>
    <row spans="1:5" r="48">
      <c s="3" r="A48" t="s">
        <v>293</v>
      </c>
      <c s="6" r="C48" t="n">
        <v>16000</v>
      </c>
    </row>
    <row spans="1:5" r="49">
      <c s="3" r="A49" t="s">
        <v>265</v>
      </c>
      <c s="5" r="C49" t="n">
        <v>247</v>
      </c>
    </row>
    <row spans="1:5" r="50">
      <c s="3" r="A50" t="s">
        <v>294</v>
      </c>
      <c s="10" r="C50" t="n">
        <v>6.5</v>
      </c>
    </row>
    <row spans="1:5" r="51">
      <c s="3" r="A51" t="s">
        <v>295</v>
      </c>
      <c s="6" r="C51" t="n">
        <v>16000</v>
      </c>
    </row>
    <row spans="1:5" r="52">
      <c s="3" r="A52" t="s">
        <v>296</v>
      </c>
      <c s="5" r="C52" t="n">
        <v>7362</v>
      </c>
    </row>
    <row spans="1:5" r="53">
      <c s="3" r="A53" t="s">
        <v>297</v>
      </c>
    </row>
    <row spans="1:5" r="54">
      <c s="3" r="A54" t="s">
        <v>267</v>
      </c>
      <c s="6" r="C54" t="n">
        <v>32500</v>
      </c>
    </row>
    <row spans="1:5" r="55">
      <c s="3" r="A55" t="s">
        <v>268</v>
      </c>
      <c s="3" r="C55" t="s">
        <v>298</v>
      </c>
    </row>
    <row spans="1:5" r="56">
      <c s="3" r="A56" t="s">
        <v>270</v>
      </c>
      <c s="3" r="C56" t="s">
        <v>274</v>
      </c>
    </row>
    <row spans="1:5" r="57">
      <c s="3" r="A57" t="s">
        <v>293</v>
      </c>
      <c s="6" r="C57" t="n">
        <v>32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99</v>
      </c>
      <c s="2" r="B1" t="s">
        <v>1</v>
      </c>
    </row>
    <row spans="1:3" r="2">
      <c s="2" r="B2" t="s">
        <v>2</v>
      </c>
      <c s="2" r="C2" t="s">
        <v>29</v>
      </c>
    </row>
    <row spans="1:3" r="3">
      <c s="7" r="A3" t="s">
        <v>175</v>
      </c>
    </row>
    <row spans="1:3" r="4">
      <c s="3" r="A4" t="s">
        <v>300</v>
      </c>
      <c s="6" r="B4" t="n">
        <v>26707</v>
      </c>
      <c s="6" r="C4" t="n">
        <v>22277</v>
      </c>
    </row>
    <row spans="1:3" r="5">
      <c s="3" r="A5" t="s">
        <v>301</v>
      </c>
      <c s="5" r="B5" t="n">
        <v>242500</v>
      </c>
      <c s="5" r="C5" t="n">
        <v>13077</v>
      </c>
    </row>
    <row spans="1:3" r="6">
      <c s="3" r="A6" t="s">
        <v>302</v>
      </c>
      <c s="5" r="C6" t="n">
        <v>12000</v>
      </c>
    </row>
    <row spans="1:3" r="7">
      <c s="3" r="A7" t="s">
        <v>303</v>
      </c>
      <c s="5" r="B7" t="n">
        <v>45500</v>
      </c>
      <c s="5" r="C7" t="n">
        <v>675</v>
      </c>
    </row>
    <row spans="1:3" r="8">
      <c s="3" r="A8" t="s">
        <v>304</v>
      </c>
      <c s="5" r="B8" t="n">
        <v>2292</v>
      </c>
      <c s="5" r="C8" t="n">
        <v>8638</v>
      </c>
    </row>
    <row spans="1:3" r="9">
      <c s="3" r="A9" t="s">
        <v>305</v>
      </c>
      <c s="5" r="B9" t="n">
        <v>-280955</v>
      </c>
      <c s="5" r="C9" t="n">
        <v>-140136</v>
      </c>
    </row>
    <row spans="1:3" r="10">
      <c s="3" r="A10" t="s">
        <v>306</v>
      </c>
      <c s="5" r="B10" t="n">
        <v>82074</v>
      </c>
      <c s="5" r="C10" t="n">
        <v>61200</v>
      </c>
    </row>
    <row spans="1:3" r="11">
      <c s="3" r="A11" t="s">
        <v>125</v>
      </c>
      <c s="5" r="B11" t="n">
        <v>177119</v>
      </c>
      <c s="5" r="C11" t="n">
        <v>173376</v>
      </c>
    </row>
    <row spans="1:3" r="12">
      <c s="3" r="A12" t="s">
        <v>307</v>
      </c>
      <c s="6" r="B12" t="n">
        <v>131089</v>
      </c>
      <c s="6" r="C12" t="n">
        <v>267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308</v>
      </c>
      <c s="2" r="B1" t="s">
        <v>1</v>
      </c>
    </row>
    <row spans="1:4" r="2">
      <c s="2" r="B2" t="s">
        <v>2</v>
      </c>
      <c s="2" r="C2" t="s">
        <v>29</v>
      </c>
      <c s="2" r="D2" t="s">
        <v>253</v>
      </c>
    </row>
    <row spans="1:4" r="3">
      <c s="3" r="A3" t="s">
        <v>309</v>
      </c>
      <c s="6" r="B3" t="n">
        <v>2292</v>
      </c>
      <c s="3" r="C3" t="s">
        <v>34</v>
      </c>
    </row>
    <row spans="1:4" r="4">
      <c s="3" r="A4" t="s">
        <v>239</v>
      </c>
      <c s="5" r="B4" t="n">
        <v>131089</v>
      </c>
      <c s="6" r="C4" t="n">
        <v>26707</v>
      </c>
      <c s="6" r="D4" t="n">
        <v>22277</v>
      </c>
    </row>
    <row spans="1:4" r="5">
      <c s="3" r="A5" t="s">
        <v>310</v>
      </c>
      <c s="5" r="B5" t="n">
        <v>131089</v>
      </c>
      <c s="5" r="C5" t="n">
        <v>26707</v>
      </c>
    </row>
    <row spans="1:4" r="6">
      <c s="3" r="A6" t="s">
        <v>125</v>
      </c>
      <c s="6" r="B6" t="n">
        <v>177119</v>
      </c>
      <c s="6" r="C6" t="n">
        <v>173376</v>
      </c>
    </row>
    <row spans="1:4" r="7">
      <c s="3" r="A7" t="s">
        <v>311</v>
      </c>
      <c s="3" r="B7" t="s">
        <v>34</v>
      </c>
      <c s="3" r="C7" t="s">
        <v>34</v>
      </c>
      <c s="5" r="D7" t="n">
        <v>23550</v>
      </c>
    </row>
    <row spans="1:4" r="8">
      <c s="3" r="A8" t="s">
        <v>312</v>
      </c>
    </row>
    <row spans="1:4" r="9">
      <c s="3" r="A9" t="s">
        <v>313</v>
      </c>
      <c s="6" r="B9" t="n">
        <v>2577</v>
      </c>
    </row>
    <row spans="1:4" r="10">
      <c s="3" r="A10" t="s">
        <v>314</v>
      </c>
      <c s="5" r="B10" t="n">
        <v>244</v>
      </c>
    </row>
    <row spans="1:4" r="11">
      <c s="3" r="A11" t="s">
        <v>309</v>
      </c>
      <c s="6" r="B11" t="n">
        <v>1077</v>
      </c>
    </row>
    <row spans="1:4" r="12">
      <c s="3" r="A12" t="s">
        <v>239</v>
      </c>
      <c s="6" r="B12" t="n">
        <v>12000</v>
      </c>
    </row>
    <row spans="1:4" r="13">
      <c s="3" r="A13" t="s">
        <v>270</v>
      </c>
      <c s="3" r="B13" t="s">
        <v>271</v>
      </c>
    </row>
    <row spans="1:4" r="14">
      <c s="3" r="A14" t="s">
        <v>315</v>
      </c>
    </row>
    <row spans="1:4" r="15">
      <c s="3" r="A15" t="s">
        <v>313</v>
      </c>
      <c s="6" r="B15" t="n">
        <v>10500</v>
      </c>
    </row>
    <row spans="1:4" r="16">
      <c s="3" r="A16" t="s">
        <v>314</v>
      </c>
      <c s="5" r="B16" t="n">
        <v>1215</v>
      </c>
    </row>
    <row spans="1:4" r="17">
      <c s="3" r="A17" t="s">
        <v>316</v>
      </c>
    </row>
    <row spans="1:4" r="18">
      <c s="3" r="A18" t="s">
        <v>313</v>
      </c>
      <c s="6" r="B18" t="n">
        <v>3500</v>
      </c>
    </row>
    <row spans="1:4" r="19">
      <c s="3" r="A19" t="s">
        <v>314</v>
      </c>
      <c s="5" r="B19" t="n">
        <v>1383</v>
      </c>
    </row>
    <row spans="1:4" r="20">
      <c s="3" r="A20" t="s">
        <v>239</v>
      </c>
      <c s="6" r="B20" t="n">
        <v>13077</v>
      </c>
    </row>
    <row spans="1:4" r="21">
      <c s="3" r="A21" t="s">
        <v>270</v>
      </c>
      <c s="3" r="B21" t="s">
        <v>271</v>
      </c>
    </row>
    <row spans="1:4" r="22">
      <c s="3" r="A22" t="s">
        <v>317</v>
      </c>
    </row>
    <row spans="1:4" r="23">
      <c s="3" r="A23" t="s">
        <v>313</v>
      </c>
      <c s="6" r="B23" t="n">
        <v>6500</v>
      </c>
    </row>
    <row spans="1:4" r="24">
      <c s="3" r="A24" t="s">
        <v>314</v>
      </c>
      <c s="5" r="B24" t="n">
        <v>3921</v>
      </c>
    </row>
    <row spans="1:4" r="25">
      <c s="3" r="A25" t="s">
        <v>318</v>
      </c>
    </row>
    <row spans="1:4" r="26">
      <c s="3" r="A26" t="s">
        <v>313</v>
      </c>
      <c s="6" r="B26" t="n">
        <v>3949</v>
      </c>
    </row>
    <row spans="1:4" r="27">
      <c s="3" r="A27" t="s">
        <v>314</v>
      </c>
      <c s="5" r="B27" t="n">
        <v>2849</v>
      </c>
    </row>
    <row spans="1:4" r="28">
      <c s="3" r="A28" t="s">
        <v>319</v>
      </c>
    </row>
    <row spans="1:4" r="29">
      <c s="3" r="A29" t="s">
        <v>313</v>
      </c>
      <c s="6" r="B29" t="n">
        <v>5465</v>
      </c>
    </row>
    <row spans="1:4" r="30">
      <c s="3" r="A30" t="s">
        <v>314</v>
      </c>
      <c s="5" r="B30" t="n">
        <v>994</v>
      </c>
    </row>
    <row spans="1:4" r="31">
      <c s="3" r="A31" t="s">
        <v>309</v>
      </c>
      <c s="6" r="B31" t="n">
        <v>465</v>
      </c>
    </row>
    <row spans="1:4" r="32">
      <c s="3" r="A32" t="s">
        <v>239</v>
      </c>
      <c s="6" r="B32" t="n">
        <v>15000</v>
      </c>
    </row>
    <row spans="1:4" r="33">
      <c s="3" r="A33" t="s">
        <v>270</v>
      </c>
      <c s="3" r="B33" t="s">
        <v>271</v>
      </c>
    </row>
    <row spans="1:4" r="34">
      <c s="3" r="A34" t="s">
        <v>320</v>
      </c>
    </row>
    <row spans="1:4" r="35">
      <c s="3" r="A35" t="s">
        <v>313</v>
      </c>
      <c s="6" r="B35" t="n">
        <v>5000</v>
      </c>
    </row>
    <row spans="1:4" r="36">
      <c s="3" r="A36" t="s">
        <v>314</v>
      </c>
      <c s="5" r="B36" t="n">
        <v>975</v>
      </c>
    </row>
    <row spans="1:4" r="37">
      <c s="3" r="A37" t="s">
        <v>321</v>
      </c>
    </row>
    <row spans="1:4" r="38">
      <c s="3" r="A38" t="s">
        <v>313</v>
      </c>
      <c s="6" r="B38" t="n">
        <v>5155</v>
      </c>
    </row>
    <row spans="1:4" r="39">
      <c s="3" r="A39" t="s">
        <v>314</v>
      </c>
      <c s="5" r="B39" t="n">
        <v>1442</v>
      </c>
    </row>
    <row spans="1:4" r="40">
      <c s="3" r="A40" t="s">
        <v>322</v>
      </c>
    </row>
    <row spans="1:4" r="41">
      <c s="3" r="A41" t="s">
        <v>313</v>
      </c>
      <c s="6" r="B41" t="n">
        <v>2500</v>
      </c>
    </row>
    <row spans="1:4" r="42">
      <c s="3" r="A42" t="s">
        <v>314</v>
      </c>
      <c s="5" r="B42" t="n">
        <v>4545</v>
      </c>
    </row>
    <row spans="1:4" r="43">
      <c s="3" r="A43" t="s">
        <v>239</v>
      </c>
      <c s="6" r="B43" t="n">
        <v>22000</v>
      </c>
    </row>
    <row spans="1:4" r="44">
      <c s="3" r="A44" t="s">
        <v>270</v>
      </c>
      <c s="3" r="B44" t="s">
        <v>271</v>
      </c>
    </row>
    <row spans="1:4" r="45">
      <c s="3" r="A45" t="s">
        <v>310</v>
      </c>
      <c s="6" r="B45" t="n">
        <v>19500</v>
      </c>
    </row>
    <row spans="1:4" r="46">
      <c s="3" r="A46" t="s">
        <v>323</v>
      </c>
    </row>
    <row spans="1:4" r="47">
      <c s="3" r="A47" t="s">
        <v>239</v>
      </c>
      <c s="6" r="B47" t="n">
        <v>33000</v>
      </c>
    </row>
    <row spans="1:4" r="48">
      <c s="3" r="A48" t="s">
        <v>270</v>
      </c>
      <c s="3" r="B48" t="s">
        <v>271</v>
      </c>
    </row>
    <row spans="1:4" r="49">
      <c s="3" r="A49" t="s">
        <v>310</v>
      </c>
      <c s="6" r="B49" t="n">
        <v>33000</v>
      </c>
    </row>
    <row spans="1:4" r="50">
      <c s="3" r="A50" t="s">
        <v>324</v>
      </c>
    </row>
    <row spans="1:4" r="51">
      <c s="3" r="A51" t="s">
        <v>239</v>
      </c>
      <c s="6" r="B51" t="n">
        <v>25000</v>
      </c>
    </row>
    <row spans="1:4" r="52">
      <c s="3" r="A52" t="s">
        <v>270</v>
      </c>
      <c s="3" r="B52" t="s">
        <v>271</v>
      </c>
    </row>
    <row spans="1:4" r="53">
      <c s="3" r="A53" t="s">
        <v>310</v>
      </c>
      <c s="6" r="B53" t="n">
        <v>250000</v>
      </c>
    </row>
    <row spans="1:4" r="54">
      <c s="3" r="A54" t="s">
        <v>325</v>
      </c>
    </row>
    <row spans="1:4" r="55">
      <c s="3" r="A55" t="s">
        <v>239</v>
      </c>
      <c s="6" r="B55" t="n">
        <v>14000</v>
      </c>
    </row>
    <row spans="1:4" r="56">
      <c s="3" r="A56" t="s">
        <v>270</v>
      </c>
      <c s="3" r="B56" t="s">
        <v>271</v>
      </c>
    </row>
    <row spans="1:4" r="57">
      <c s="3" r="A57" t="s">
        <v>310</v>
      </c>
      <c s="6" r="B57" t="n">
        <v>14000</v>
      </c>
    </row>
    <row spans="1:4" r="58">
      <c s="3" r="A58" t="s">
        <v>326</v>
      </c>
    </row>
    <row spans="1:4" r="59">
      <c s="3" r="A59" t="s">
        <v>125</v>
      </c>
      <c s="5" r="B59" t="n">
        <v>84395</v>
      </c>
    </row>
    <row spans="1:4" r="60">
      <c s="3" r="A60" t="s">
        <v>327</v>
      </c>
      <c s="5" r="B60" t="n">
        <v>41615</v>
      </c>
    </row>
    <row spans="1:4" r="61">
      <c s="3" r="A61" t="s">
        <v>328</v>
      </c>
    </row>
    <row spans="1:4" r="62">
      <c s="3" r="A62" t="s">
        <v>313</v>
      </c>
      <c s="6" r="B62" t="n">
        <v>5735</v>
      </c>
    </row>
    <row spans="1:4" r="63">
      <c s="3" r="A63" t="s">
        <v>314</v>
      </c>
      <c s="5" r="B63" t="n">
        <v>8193</v>
      </c>
    </row>
    <row spans="1:4" r="64">
      <c s="3" r="A64" t="s">
        <v>239</v>
      </c>
      <c s="6" r="B64" t="n">
        <v>53000</v>
      </c>
    </row>
    <row spans="1:4" r="65">
      <c s="3" r="A65" t="s">
        <v>270</v>
      </c>
      <c s="3" r="B65" t="s">
        <v>274</v>
      </c>
    </row>
    <row spans="1:4" r="66">
      <c s="3" r="A66" t="s">
        <v>310</v>
      </c>
      <c s="6" r="B66" t="n">
        <v>47265</v>
      </c>
    </row>
    <row spans="1:4" r="67">
      <c s="3" r="A67" t="s">
        <v>329</v>
      </c>
    </row>
    <row spans="1:4" r="68">
      <c s="3" r="A68" t="s">
        <v>239</v>
      </c>
      <c s="6" r="B68" t="n">
        <v>32500</v>
      </c>
    </row>
    <row spans="1:4" r="69">
      <c s="3" r="A69" t="s">
        <v>270</v>
      </c>
      <c s="3" r="B69" t="s">
        <v>330</v>
      </c>
    </row>
    <row spans="1:4" r="70">
      <c s="3" r="A70" t="s">
        <v>310</v>
      </c>
      <c s="6" r="B70" t="n">
        <v>32500</v>
      </c>
    </row>
    <row spans="1:4" r="71">
      <c s="3" r="A71" t="s">
        <v>331</v>
      </c>
    </row>
    <row spans="1:4" r="72">
      <c s="3" r="A72" t="s">
        <v>239</v>
      </c>
      <c s="6" r="B72" t="n">
        <v>63000</v>
      </c>
    </row>
    <row spans="1:4" r="73">
      <c s="3" r="A73" t="s">
        <v>270</v>
      </c>
      <c s="3" r="B73" t="s">
        <v>330</v>
      </c>
    </row>
    <row spans="1:4" r="74">
      <c s="3" r="A74" t="s">
        <v>310</v>
      </c>
      <c s="6" r="B74" t="n">
        <v>63000</v>
      </c>
    </row>
    <row spans="1:4" r="75">
      <c s="3" r="A75" t="s">
        <v>332</v>
      </c>
    </row>
    <row spans="1:4" r="76">
      <c s="3" r="A76" t="s">
        <v>125</v>
      </c>
      <c s="5" r="B76" t="n">
        <v>86279</v>
      </c>
    </row>
    <row spans="1:4" r="77">
      <c s="3" r="A77" t="s">
        <v>327</v>
      </c>
      <c s="5" r="B77" t="n">
        <v>62221</v>
      </c>
    </row>
    <row spans="1:4" r="78">
      <c s="3" r="A78" t="s">
        <v>277</v>
      </c>
    </row>
    <row spans="1:4" r="79">
      <c s="3" r="A79" t="s">
        <v>313</v>
      </c>
      <c s="6" r="B79" t="n">
        <v>15045</v>
      </c>
    </row>
    <row spans="1:4" r="80">
      <c s="3" r="A80" t="s">
        <v>314</v>
      </c>
      <c s="5" r="B80" t="n">
        <v>1504</v>
      </c>
    </row>
    <row spans="1:4" r="81">
      <c s="3" r="A81" t="s">
        <v>239</v>
      </c>
      <c s="6" r="B81" t="n">
        <v>14000</v>
      </c>
    </row>
    <row spans="1:4" r="82">
      <c s="3" r="A82" t="s">
        <v>270</v>
      </c>
      <c s="3" r="B82" t="s">
        <v>271</v>
      </c>
    </row>
    <row spans="1:4" r="83">
      <c s="3" r="A83" t="s">
        <v>125</v>
      </c>
      <c s="6" r="B83" t="n">
        <v>3009</v>
      </c>
    </row>
    <row spans="1:4" r="84">
      <c s="3" r="A84" t="s">
        <v>280</v>
      </c>
    </row>
    <row spans="1:4" r="85">
      <c s="3" r="A85" t="s">
        <v>313</v>
      </c>
      <c s="6" r="B85" t="n">
        <v>4193</v>
      </c>
    </row>
    <row spans="1:4" r="86">
      <c s="3" r="A86" t="s">
        <v>314</v>
      </c>
      <c s="5" r="B86" t="n">
        <v>419</v>
      </c>
    </row>
    <row spans="1:4" r="87">
      <c s="3" r="A87" t="s">
        <v>239</v>
      </c>
      <c s="6" r="B87" t="n">
        <v>4000</v>
      </c>
    </row>
    <row spans="1:4" r="88">
      <c s="3" r="A88" t="s">
        <v>270</v>
      </c>
      <c s="3" r="B88" t="s">
        <v>274</v>
      </c>
    </row>
    <row spans="1:4" r="89">
      <c s="3" r="A89" t="s">
        <v>125</v>
      </c>
      <c s="6" r="B89" t="n">
        <v>839</v>
      </c>
    </row>
    <row spans="1:4" r="90">
      <c s="3" r="A90" t="s">
        <v>333</v>
      </c>
    </row>
    <row spans="1:4" r="91">
      <c s="3" r="A91" t="s">
        <v>313</v>
      </c>
      <c s="6" r="B91" t="n">
        <v>10000</v>
      </c>
    </row>
    <row spans="1:4" r="92">
      <c s="3" r="A92" t="s">
        <v>314</v>
      </c>
      <c s="5" r="B92" t="n">
        <v>1000</v>
      </c>
    </row>
    <row spans="1:4" r="93">
      <c s="3" r="A93" t="s">
        <v>239</v>
      </c>
      <c s="6" r="B93" t="n">
        <v>12500</v>
      </c>
    </row>
    <row spans="1:4" r="94">
      <c s="3" r="A94" t="s">
        <v>270</v>
      </c>
      <c s="3" r="B94" t="s">
        <v>274</v>
      </c>
    </row>
    <row spans="1:4" r="95">
      <c s="3" r="A95" t="s">
        <v>125</v>
      </c>
      <c s="6" r="B95" t="n">
        <v>2597</v>
      </c>
    </row>
    <row spans="1:4" r="96">
      <c s="3" r="A96" t="s">
        <v>334</v>
      </c>
    </row>
    <row spans="1:4" r="97">
      <c s="3" r="A97" t="s">
        <v>313</v>
      </c>
      <c s="6" r="B97" t="n">
        <v>3076</v>
      </c>
    </row>
    <row spans="1:4" r="98">
      <c s="3" r="A98" t="s">
        <v>314</v>
      </c>
      <c s="5" r="B98" t="n">
        <v>305</v>
      </c>
    </row>
    <row spans="1:4" r="99">
      <c s="3" r="A99" t="s">
        <v>335</v>
      </c>
    </row>
    <row spans="1:4" r="100">
      <c s="3" r="A100" t="s">
        <v>313</v>
      </c>
      <c s="6" r="B100" t="n">
        <v>3076</v>
      </c>
    </row>
    <row spans="1:4" r="101">
      <c s="3" r="A101" t="s">
        <v>314</v>
      </c>
      <c s="5" r="B101" t="n">
        <v>305</v>
      </c>
    </row>
    <row spans="1:4" r="102">
      <c s="3" r="A102" t="s">
        <v>327</v>
      </c>
      <c s="6" r="B102" t="n">
        <v>0</v>
      </c>
    </row>
    <row spans="1:4" r="103">
      <c s="3" r="A103" t="s">
        <v>336</v>
      </c>
    </row>
    <row spans="1:4" r="104">
      <c s="3" r="A104" t="s">
        <v>313</v>
      </c>
      <c s="6" r="B104" t="n">
        <v>2574</v>
      </c>
      <c s="6" r="C104" t="n">
        <v>12045</v>
      </c>
    </row>
    <row spans="1:4" r="105">
      <c s="3" r="A105" t="s">
        <v>314</v>
      </c>
      <c s="5" r="B105" t="n">
        <v>6427</v>
      </c>
      <c s="5" r="C105" t="n">
        <v>7918</v>
      </c>
    </row>
    <row spans="1:4" r="106">
      <c s="3" r="A106" t="s">
        <v>239</v>
      </c>
      <c s="6" r="B106" t="n">
        <v>3130</v>
      </c>
    </row>
    <row spans="1:4" r="107">
      <c s="3" r="A107" t="s">
        <v>270</v>
      </c>
      <c s="3" r="B107" t="s">
        <v>274</v>
      </c>
    </row>
    <row spans="1:4" r="108">
      <c s="3" r="A108" t="s">
        <v>310</v>
      </c>
      <c s="6" r="B108" t="n">
        <v>660</v>
      </c>
      <c s="5" r="D108" t="n">
        <v>3130</v>
      </c>
    </row>
    <row spans="1:4" r="109">
      <c s="3" r="A109" t="s">
        <v>337</v>
      </c>
    </row>
    <row spans="1:4" r="110">
      <c s="3" r="A110" t="s">
        <v>313</v>
      </c>
      <c s="6" r="B110" t="n">
        <v>82074</v>
      </c>
      <c s="6" r="C110" t="n">
        <v>145589</v>
      </c>
    </row>
    <row spans="1:4" r="111">
      <c s="3" r="A111" t="s">
        <v>314</v>
      </c>
      <c s="5" r="B111" t="n">
        <v>35172</v>
      </c>
      <c s="5" r="C111" t="n">
        <v>13873</v>
      </c>
    </row>
    <row spans="1:4" r="112">
      <c s="3" r="A112" t="s">
        <v>309</v>
      </c>
      <c s="6" r="B112" t="n">
        <v>1118</v>
      </c>
    </row>
    <row spans="1:4" r="113">
      <c s="3" r="A113" t="s">
        <v>338</v>
      </c>
    </row>
    <row spans="1:4" r="114">
      <c s="3" r="A114" t="s">
        <v>313</v>
      </c>
      <c s="6" r="C114" t="n">
        <v>16640</v>
      </c>
    </row>
    <row spans="1:4" r="115">
      <c s="3" r="A115" t="s">
        <v>314</v>
      </c>
      <c s="5" r="C115" t="n">
        <v>680</v>
      </c>
    </row>
    <row spans="1:4" r="116">
      <c s="3" r="A116" t="s">
        <v>239</v>
      </c>
      <c s="5" r="D116" t="n">
        <v>16000</v>
      </c>
    </row>
    <row spans="1:4" r="117">
      <c s="3" r="A117" t="s">
        <v>270</v>
      </c>
      <c s="3" r="C117" t="s">
        <v>274</v>
      </c>
    </row>
    <row spans="1:4" r="118">
      <c s="3" r="A118" t="s">
        <v>125</v>
      </c>
      <c s="6" r="C118" t="n">
        <v>7362</v>
      </c>
    </row>
    <row spans="1:4" r="119">
      <c s="3" r="A119" t="s">
        <v>339</v>
      </c>
    </row>
    <row spans="1:4" r="120">
      <c s="3" r="A120" t="s">
        <v>313</v>
      </c>
      <c s="6" r="C120" t="n">
        <v>33800</v>
      </c>
    </row>
    <row spans="1:4" r="121">
      <c s="3" r="A121" t="s">
        <v>314</v>
      </c>
      <c s="5" r="C121" t="n">
        <v>1690</v>
      </c>
    </row>
    <row spans="1:4" r="122">
      <c s="3" r="A122" t="s">
        <v>239</v>
      </c>
      <c s="5" r="D122" t="n">
        <v>32500</v>
      </c>
    </row>
    <row spans="1:4" r="123">
      <c s="3" r="A123" t="s">
        <v>270</v>
      </c>
      <c s="3" r="C123" t="s">
        <v>274</v>
      </c>
    </row>
    <row spans="1:4" r="124">
      <c s="3" r="A124" t="s">
        <v>125</v>
      </c>
      <c s="6" r="C124" t="n">
        <v>32500</v>
      </c>
    </row>
    <row spans="1:4" r="125">
      <c s="3" r="A125" t="s">
        <v>340</v>
      </c>
    </row>
    <row spans="1:4" r="126">
      <c s="3" r="A126" t="s">
        <v>313</v>
      </c>
      <c s="6" r="C126" t="n">
        <v>5800</v>
      </c>
    </row>
    <row spans="1:4" r="127">
      <c s="3" r="A127" t="s">
        <v>314</v>
      </c>
      <c s="5" r="C127" t="n">
        <v>580</v>
      </c>
    </row>
    <row spans="1:4" r="128">
      <c s="3" r="A128" t="s">
        <v>239</v>
      </c>
      <c s="5" r="D128" t="n">
        <v>28000</v>
      </c>
    </row>
    <row spans="1:4" r="129">
      <c s="3" r="A129" t="s">
        <v>270</v>
      </c>
      <c s="3" r="C129" t="s">
        <v>274</v>
      </c>
    </row>
    <row spans="1:4" r="130">
      <c s="3" r="A130" t="s">
        <v>125</v>
      </c>
      <c s="6" r="C130" t="n">
        <v>28000</v>
      </c>
    </row>
    <row spans="1:4" r="131">
      <c s="3" r="A131" t="s">
        <v>341</v>
      </c>
    </row>
    <row spans="1:4" r="132">
      <c s="3" r="A132" t="s">
        <v>239</v>
      </c>
      <c s="5" r="D132" t="n">
        <v>27500</v>
      </c>
    </row>
    <row spans="1:4" r="133">
      <c s="3" r="A133" t="s">
        <v>270</v>
      </c>
      <c s="3" r="C133" t="s">
        <v>274</v>
      </c>
    </row>
    <row spans="1:4" r="134">
      <c s="3" r="A134" t="s">
        <v>125</v>
      </c>
      <c s="6" r="C134" t="n">
        <v>27500</v>
      </c>
    </row>
    <row spans="1:4" r="135">
      <c s="3" r="A135" t="s">
        <v>342</v>
      </c>
    </row>
    <row spans="1:4" r="136">
      <c s="3" r="A136" t="s">
        <v>313</v>
      </c>
      <c s="6" r="C136" t="n">
        <v>61141</v>
      </c>
    </row>
    <row spans="1:4" r="137">
      <c s="3" r="A137" t="s">
        <v>314</v>
      </c>
      <c s="5" r="C137" t="n">
        <v>1519</v>
      </c>
    </row>
    <row spans="1:4" r="138">
      <c s="3" r="A138" t="s">
        <v>239</v>
      </c>
      <c s="5" r="D138" t="n">
        <v>60562</v>
      </c>
    </row>
    <row spans="1:4" r="139">
      <c s="3" r="A139" t="s">
        <v>270</v>
      </c>
      <c s="3" r="C139" t="s">
        <v>271</v>
      </c>
    </row>
    <row spans="1:4" r="140">
      <c s="3" r="A140" t="s">
        <v>125</v>
      </c>
      <c s="6" r="C140" t="n">
        <v>60562</v>
      </c>
    </row>
    <row spans="1:4" r="141">
      <c s="3" r="A141" t="s">
        <v>311</v>
      </c>
      <c s="5" r="D141" t="n">
        <v>60562</v>
      </c>
    </row>
    <row spans="1:4" r="142">
      <c s="3" r="A142" t="s">
        <v>343</v>
      </c>
    </row>
    <row spans="1:4" r="143">
      <c s="3" r="A143" t="s">
        <v>239</v>
      </c>
      <c s="5" r="D143" t="n">
        <v>11500</v>
      </c>
    </row>
    <row spans="1:4" r="144">
      <c s="3" r="A144" t="s">
        <v>270</v>
      </c>
      <c s="3" r="C144" t="s">
        <v>271</v>
      </c>
    </row>
    <row spans="1:4" r="145">
      <c s="3" r="A145" t="s">
        <v>125</v>
      </c>
      <c s="6" r="C145" t="n">
        <v>11500</v>
      </c>
    </row>
    <row spans="1:4" r="146">
      <c s="3" r="A146" t="s">
        <v>311</v>
      </c>
      <c s="5" r="D146" t="n">
        <v>11500</v>
      </c>
    </row>
    <row spans="1:4" r="147">
      <c s="3" r="A147" t="s">
        <v>344</v>
      </c>
    </row>
    <row spans="1:4" r="148">
      <c s="3" r="A148" t="s">
        <v>313</v>
      </c>
      <c s="6" r="C148" t="n">
        <v>2577</v>
      </c>
    </row>
    <row spans="1:4" r="149">
      <c s="3" r="A149" t="s">
        <v>314</v>
      </c>
      <c s="5" r="C149" t="n">
        <v>245</v>
      </c>
    </row>
    <row spans="1:4" r="150">
      <c s="3" r="A150" t="s">
        <v>309</v>
      </c>
      <c s="6" r="C150" t="n">
        <v>1077</v>
      </c>
    </row>
    <row spans="1:4" r="151">
      <c s="3" r="A151" t="s">
        <v>239</v>
      </c>
      <c s="5" r="D151" t="n">
        <v>12000</v>
      </c>
    </row>
    <row spans="1:4" r="152">
      <c s="3" r="A152" t="s">
        <v>270</v>
      </c>
      <c s="3" r="C152" t="s">
        <v>271</v>
      </c>
    </row>
    <row spans="1:4" r="153">
      <c s="3" r="A153" t="s">
        <v>310</v>
      </c>
      <c s="5" r="D153" t="n">
        <v>10500</v>
      </c>
    </row>
    <row spans="1:4" r="154">
      <c s="3" r="A154" t="s">
        <v>345</v>
      </c>
    </row>
    <row spans="1:4" r="155">
      <c s="3" r="A155" t="s">
        <v>239</v>
      </c>
      <c s="5" r="D155" t="n">
        <v>13077</v>
      </c>
    </row>
    <row spans="1:4" r="156">
      <c s="3" r="A156" t="s">
        <v>270</v>
      </c>
      <c s="3" r="C156" t="s">
        <v>271</v>
      </c>
    </row>
    <row spans="1:4" r="157">
      <c s="3" r="A157" t="s">
        <v>346</v>
      </c>
    </row>
    <row spans="1:4" r="158">
      <c s="3" r="A158" t="s">
        <v>270</v>
      </c>
      <c s="3" r="C158" t="s">
        <v>274</v>
      </c>
    </row>
    <row spans="1:4" r="159">
      <c s="3" r="A159" t="s">
        <v>310</v>
      </c>
      <c s="5" r="D159" t="n">
        <v>22277</v>
      </c>
    </row>
    <row spans="1:4" r="160">
      <c s="3" r="A160" t="s">
        <v>347</v>
      </c>
    </row>
    <row spans="1:4" r="161">
      <c s="3" r="A161" t="s">
        <v>313</v>
      </c>
      <c s="6" r="C161" t="n">
        <v>9170</v>
      </c>
    </row>
    <row spans="1:4" r="162">
      <c s="3" r="A162" t="s">
        <v>314</v>
      </c>
      <c s="5" r="C162" t="n">
        <v>459</v>
      </c>
    </row>
    <row spans="1:4" r="163">
      <c s="3" r="A163" t="s">
        <v>239</v>
      </c>
      <c s="5" r="D163" t="n">
        <v>9170</v>
      </c>
    </row>
    <row spans="1:4" r="164">
      <c s="3" r="A164" t="s">
        <v>270</v>
      </c>
      <c s="3" r="C164" t="s">
        <v>274</v>
      </c>
    </row>
    <row spans="1:4" r="165">
      <c s="3" r="A165" t="s">
        <v>348</v>
      </c>
    </row>
    <row spans="1:4" r="166">
      <c s="3" r="A166" t="s">
        <v>313</v>
      </c>
      <c s="6" r="C166" t="n">
        <v>1566</v>
      </c>
    </row>
    <row spans="1:4" r="167">
      <c s="3" r="A167" t="s">
        <v>314</v>
      </c>
      <c s="5" r="C167" t="n">
        <v>783</v>
      </c>
    </row>
    <row spans="1:4" r="168">
      <c s="3" r="A168" t="s">
        <v>309</v>
      </c>
      <c s="6" r="C168" t="n">
        <v>3550</v>
      </c>
    </row>
    <row spans="1:4" r="169">
      <c s="3" r="A169" t="s">
        <v>239</v>
      </c>
      <c s="6" r="D169" t="n">
        <v>402</v>
      </c>
    </row>
    <row spans="1:4" r="170">
      <c s="3" r="A170" t="s">
        <v>125</v>
      </c>
      <c s="6" r="C170" t="n">
        <v>39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349</v>
      </c>
      <c s="2" r="B1" t="s">
        <v>1</v>
      </c>
    </row>
    <row spans="1:3" r="2">
      <c s="2" r="B2" t="s">
        <v>2</v>
      </c>
      <c s="2" r="C2" t="s">
        <v>29</v>
      </c>
    </row>
    <row spans="1:3" r="3">
      <c s="7" r="A3" t="s">
        <v>178</v>
      </c>
    </row>
    <row spans="1:3" r="4">
      <c s="3" r="A4" t="s">
        <v>350</v>
      </c>
      <c s="3" r="B4" t="s">
        <v>34</v>
      </c>
      <c s="6" r="C4" t="n">
        <v>23550</v>
      </c>
    </row>
    <row spans="1:3" r="5">
      <c s="3" r="A5" t="s">
        <v>351</v>
      </c>
      <c s="3" r="B5" t="s">
        <v>34</v>
      </c>
      <c s="5" r="C5" t="n">
        <v>164014</v>
      </c>
    </row>
    <row spans="1:3" r="6">
      <c s="3" r="A6" t="s">
        <v>352</v>
      </c>
      <c s="3" r="B6" t="s">
        <v>34</v>
      </c>
      <c s="5" r="C6" t="n">
        <v>-1715954</v>
      </c>
    </row>
    <row spans="1:3" r="7">
      <c s="3" r="A7" t="s">
        <v>353</v>
      </c>
      <c s="3" r="B7" t="s">
        <v>34</v>
      </c>
      <c s="6" r="C7" t="n">
        <v>-1528390</v>
      </c>
    </row>
    <row spans="1:3" r="8">
      <c s="3" r="A8" t="s">
        <v>354</v>
      </c>
      <c s="3" r="B8" t="s">
        <v>34</v>
      </c>
      <c s="3" r="C8"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s>
  <sheetData>
    <row spans="1:6" r="1">
      <c s="1" r="A1" t="s">
        <v>355</v>
      </c>
      <c s="2" r="B1" t="s">
        <v>1</v>
      </c>
    </row>
    <row spans="1:6" r="2">
      <c s="2" r="B2" t="s">
        <v>2</v>
      </c>
      <c s="2" r="C2" t="s">
        <v>29</v>
      </c>
      <c s="2" r="D2" t="s">
        <v>263</v>
      </c>
      <c s="2" r="E2" t="s">
        <v>264</v>
      </c>
      <c s="2" r="F2" t="s">
        <v>253</v>
      </c>
    </row>
    <row spans="1:6" r="3">
      <c s="3" r="A3" t="s">
        <v>239</v>
      </c>
      <c s="6" r="B3" t="n">
        <v>131089</v>
      </c>
      <c s="6" r="C3" t="n">
        <v>26707</v>
      </c>
      <c s="6" r="F3" t="n">
        <v>22277</v>
      </c>
    </row>
    <row spans="1:6" r="4">
      <c s="3" r="A4" t="s">
        <v>125</v>
      </c>
      <c s="6" r="B4" t="n">
        <v>177119</v>
      </c>
      <c s="6" r="C4" t="n">
        <v>173376</v>
      </c>
    </row>
    <row spans="1:6" r="5">
      <c s="3" r="A5" t="s">
        <v>242</v>
      </c>
      <c s="3" r="B5" t="s">
        <v>34</v>
      </c>
      <c s="3" r="C5" t="s">
        <v>34</v>
      </c>
      <c s="6" r="F5" t="n">
        <v>23550</v>
      </c>
    </row>
    <row spans="1:6" r="6">
      <c s="3" r="A6" t="s">
        <v>265</v>
      </c>
      <c s="5" r="D6" t="n">
        <v>16667</v>
      </c>
      <c s="5" r="E6" t="n">
        <v>3125</v>
      </c>
    </row>
    <row spans="1:6" r="7">
      <c s="3" r="A7" t="s">
        <v>356</v>
      </c>
    </row>
    <row spans="1:6" r="8">
      <c s="3" r="A8" t="s">
        <v>239</v>
      </c>
      <c s="6" r="C8" t="n">
        <v>16000</v>
      </c>
    </row>
    <row spans="1:6" r="9">
      <c s="3" r="A9" t="s">
        <v>357</v>
      </c>
      <c s="5" r="C9" t="n">
        <v>147692</v>
      </c>
    </row>
    <row spans="1:6" r="10">
      <c s="3" r="A10" t="s">
        <v>358</v>
      </c>
    </row>
    <row spans="1:6" r="11">
      <c s="3" r="A11" t="s">
        <v>239</v>
      </c>
      <c s="5" r="C11" t="n">
        <v>32500</v>
      </c>
    </row>
    <row spans="1:6" r="12">
      <c s="3" r="A12" t="s">
        <v>357</v>
      </c>
      <c s="5" r="C12" t="n">
        <v>74286</v>
      </c>
    </row>
    <row spans="1:6" r="13">
      <c s="3" r="A13" t="s">
        <v>125</v>
      </c>
      <c s="5" r="C13" t="n">
        <v>32500</v>
      </c>
    </row>
    <row spans="1:6" r="14">
      <c s="3" r="A14" t="s">
        <v>359</v>
      </c>
      <c s="5" r="C14" t="n">
        <v>41786</v>
      </c>
    </row>
    <row spans="1:6" r="15">
      <c s="3" r="A15" t="s">
        <v>360</v>
      </c>
    </row>
    <row spans="1:6" r="16">
      <c s="3" r="A16" t="s">
        <v>239</v>
      </c>
      <c s="5" r="C16" t="n">
        <v>28000</v>
      </c>
    </row>
    <row spans="1:6" r="17">
      <c s="3" r="A17" t="s">
        <v>357</v>
      </c>
      <c s="5" r="C17" t="n">
        <v>84000</v>
      </c>
    </row>
    <row spans="1:6" r="18">
      <c s="3" r="A18" t="s">
        <v>125</v>
      </c>
      <c s="5" r="C18" t="n">
        <v>28000</v>
      </c>
    </row>
    <row spans="1:6" r="19">
      <c s="3" r="A19" t="s">
        <v>359</v>
      </c>
      <c s="5" r="C19" t="n">
        <v>56000</v>
      </c>
    </row>
    <row spans="1:6" r="20">
      <c s="3" r="A20" t="s">
        <v>361</v>
      </c>
    </row>
    <row spans="1:6" r="21">
      <c s="3" r="A21" t="s">
        <v>239</v>
      </c>
      <c s="5" r="C21" t="n">
        <v>27500</v>
      </c>
    </row>
    <row spans="1:6" r="22">
      <c s="3" r="A22" t="s">
        <v>357</v>
      </c>
      <c s="5" r="C22" t="n">
        <v>110000</v>
      </c>
    </row>
    <row spans="1:6" r="23">
      <c s="3" r="A23" t="s">
        <v>125</v>
      </c>
      <c s="5" r="C23" t="n">
        <v>27500</v>
      </c>
    </row>
    <row spans="1:6" r="24">
      <c s="3" r="A24" t="s">
        <v>359</v>
      </c>
      <c s="5" r="C24" t="n">
        <v>82500</v>
      </c>
    </row>
    <row spans="1:6" r="25">
      <c s="3" r="A25" t="s">
        <v>362</v>
      </c>
    </row>
    <row spans="1:6" r="26">
      <c s="3" r="A26" t="s">
        <v>239</v>
      </c>
      <c s="5" r="C26" t="n">
        <v>60562</v>
      </c>
    </row>
    <row spans="1:6" r="27">
      <c s="3" r="A27" t="s">
        <v>357</v>
      </c>
      <c s="5" r="C27" t="n">
        <v>164056</v>
      </c>
    </row>
    <row spans="1:6" r="28">
      <c s="3" r="A28" t="s">
        <v>125</v>
      </c>
      <c s="5" r="C28" t="n">
        <v>72065</v>
      </c>
    </row>
    <row spans="1:6" r="29">
      <c s="3" r="A29" t="s">
        <v>359</v>
      </c>
      <c s="5" r="C29" t="n">
        <v>91994</v>
      </c>
    </row>
    <row spans="1:6" r="30">
      <c s="3" r="A30" t="s">
        <v>363</v>
      </c>
    </row>
    <row spans="1:6" r="31">
      <c s="3" r="A31" t="s">
        <v>239</v>
      </c>
      <c s="5" r="C31" t="n">
        <v>11500</v>
      </c>
    </row>
    <row spans="1:6" r="32">
      <c s="3" r="A32" t="s">
        <v>357</v>
      </c>
      <c s="5" r="C32" t="n">
        <v>86250</v>
      </c>
    </row>
    <row spans="1:6" r="33">
      <c s="3" r="A33" t="s">
        <v>364</v>
      </c>
    </row>
    <row spans="1:6" r="34">
      <c s="3" r="A34" t="s">
        <v>242</v>
      </c>
      <c s="5" r="C34" t="n">
        <v>2505840</v>
      </c>
    </row>
    <row spans="1:6" r="35">
      <c s="3" r="A35" t="s">
        <v>365</v>
      </c>
    </row>
    <row spans="1:6" r="36">
      <c s="3" r="A36" t="s">
        <v>242</v>
      </c>
      <c s="5" r="C36" t="n">
        <v>805280</v>
      </c>
    </row>
    <row spans="1:6" r="37">
      <c s="3" r="A37" t="s">
        <v>366</v>
      </c>
    </row>
    <row spans="1:6" r="38">
      <c s="3" r="A38" t="s">
        <v>242</v>
      </c>
      <c s="6" r="C38" t="n">
        <v>467400</v>
      </c>
    </row>
    <row spans="1:6" r="39">
      <c s="3" r="A39" t="s">
        <v>367</v>
      </c>
    </row>
    <row spans="1:6" r="40">
      <c s="3" r="A40" t="s">
        <v>265</v>
      </c>
      <c s="5" r="C40" t="n">
        <v>49231</v>
      </c>
    </row>
    <row spans="1:6" r="41">
      <c s="3" r="A41" t="s">
        <v>368</v>
      </c>
      <c s="6" r="C41" t="n">
        <v>246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369</v>
      </c>
      <c s="2" r="B1" t="s">
        <v>1</v>
      </c>
    </row>
    <row spans="1:3" r="2">
      <c s="2" r="B2" t="s">
        <v>2</v>
      </c>
      <c s="2" r="C2" t="s">
        <v>29</v>
      </c>
    </row>
    <row spans="1:3" r="3">
      <c s="3" r="A3" t="s">
        <v>61</v>
      </c>
    </row>
    <row spans="1:3" r="4">
      <c s="3" r="A4" t="s">
        <v>73</v>
      </c>
      <c s="5" r="B4" t="n">
        <v>0</v>
      </c>
      <c s="5" r="C4" t="n">
        <v>0</v>
      </c>
    </row>
    <row spans="1:3" r="5">
      <c s="3" r="A5" t="s">
        <v>370</v>
      </c>
      <c s="5" r="B5" t="n">
        <v>500</v>
      </c>
    </row>
    <row spans="1:3" r="6">
      <c s="3" r="A6" t="s">
        <v>58</v>
      </c>
    </row>
    <row spans="1:3" r="7">
      <c s="3" r="A7" t="s">
        <v>73</v>
      </c>
      <c s="5" r="B7" t="n">
        <v>10000</v>
      </c>
    </row>
    <row spans="1:3" r="8">
      <c s="3" r="A8" t="s">
        <v>371</v>
      </c>
      <c s="5" r="B8" t="n">
        <v>10000</v>
      </c>
    </row>
    <row spans="1:3" r="9">
      <c s="3" r="A9" t="s">
        <v>372</v>
      </c>
      <c s="6" r="B9"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7"/>
  </cols>
  <sheetData>
    <row spans="1:3" r="1">
      <c s="1" r="A1" t="s">
        <v>373</v>
      </c>
      <c s="2" r="B1" t="s">
        <v>1</v>
      </c>
    </row>
    <row spans="1:3" r="2">
      <c s="2" r="B2" t="s">
        <v>2</v>
      </c>
      <c s="2" r="C2" t="s">
        <v>29</v>
      </c>
    </row>
    <row spans="1:3" r="3">
      <c s="7" r="A3" t="s">
        <v>181</v>
      </c>
    </row>
    <row spans="1:3" r="4">
      <c s="3" r="A4" t="s">
        <v>374</v>
      </c>
      <c s="6" r="B4" t="n">
        <v>3125</v>
      </c>
      <c s="6" r="C4" t="n">
        <v>247</v>
      </c>
    </row>
    <row spans="1:3" r="5">
      <c s="3" r="A5" t="s">
        <v>375</v>
      </c>
      <c s="6" r="B5" t="n">
        <v>24</v>
      </c>
      <c s="9" r="C5" t="n">
        <v>6.5</v>
      </c>
    </row>
    <row spans="1:3" r="6">
      <c s="3" r="A6" t="s">
        <v>376</v>
      </c>
      <c s="3" r="B6" t="s">
        <v>377</v>
      </c>
      <c s="3" r="C6" t="s">
        <v>378</v>
      </c>
    </row>
    <row spans="1:3" r="7">
      <c s="3" r="A7" t="s">
        <v>379</v>
      </c>
      <c s="3" r="B7" t="s">
        <v>34</v>
      </c>
      <c s="6" r="C7" t="n">
        <v>52554</v>
      </c>
    </row>
    <row spans="1:3" r="8">
      <c s="3" r="A8" t="s">
        <v>380</v>
      </c>
      <c s="5" r="B8" t="n">
        <v>20833</v>
      </c>
      <c s="5" r="C8" t="n">
        <v>3125</v>
      </c>
    </row>
    <row spans="1:3" r="9">
      <c s="3" r="A9" t="s">
        <v>381</v>
      </c>
      <c s="6" r="B9" t="n">
        <v>50</v>
      </c>
      <c s="6" r="C9" t="n">
        <v>24</v>
      </c>
    </row>
    <row spans="1:3" r="10">
      <c s="3" r="A10" t="s">
        <v>382</v>
      </c>
      <c s="3" r="B10" t="s">
        <v>383</v>
      </c>
    </row>
    <row spans="1:3" r="11">
      <c s="3" r="A11" t="s">
        <v>384</v>
      </c>
      <c s="3" r="B11" t="s">
        <v>34</v>
      </c>
      <c s="5" r="C11" t="n">
        <v>132</v>
      </c>
    </row>
    <row spans="1:3" r="12">
      <c s="3" r="A12" t="s">
        <v>385</v>
      </c>
      <c s="3" r="B12" t="s">
        <v>34</v>
      </c>
      <c s="9" r="C12" t="n">
        <v>6.5</v>
      </c>
    </row>
    <row spans="1:3" r="13">
      <c s="3" r="A13" t="s">
        <v>386</v>
      </c>
      <c s="3" r="B13" t="s">
        <v>34</v>
      </c>
      <c s="5" r="C13" t="n">
        <v>115</v>
      </c>
    </row>
    <row spans="1:3" r="14">
      <c s="3" r="A14" t="s">
        <v>387</v>
      </c>
      <c s="3" r="B14" t="s">
        <v>34</v>
      </c>
      <c s="9" r="C14" t="n">
        <v>6.5</v>
      </c>
    </row>
    <row spans="1:3" r="15">
      <c s="3" r="A15" t="s">
        <v>388</v>
      </c>
      <c s="6" r="B15" t="n">
        <v>23958</v>
      </c>
      <c s="6" r="C15" t="n">
        <v>3125</v>
      </c>
    </row>
    <row spans="1:3" r="16">
      <c s="3" r="A16" t="s">
        <v>389</v>
      </c>
      <c s="6" r="B16" t="n">
        <v>46</v>
      </c>
      <c s="6" r="C16" t="n">
        <v>24</v>
      </c>
    </row>
    <row spans="1:3" r="17">
      <c s="3" r="A17" t="s">
        <v>390</v>
      </c>
      <c s="3" r="B17" t="s">
        <v>383</v>
      </c>
      <c s="3" r="C17" t="s">
        <v>391</v>
      </c>
    </row>
    <row spans="1:3" r="18">
      <c s="3" r="A18" t="s">
        <v>392</v>
      </c>
      <c s="3" r="B18" t="s">
        <v>34</v>
      </c>
      <c s="3" r="C18"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s>
  <sheetData>
    <row spans="1:5" r="1">
      <c s="1" r="A1" t="s">
        <v>393</v>
      </c>
      <c s="2" r="B1" t="s">
        <v>1</v>
      </c>
    </row>
    <row spans="1:5" r="2">
      <c s="2" r="B2" t="s">
        <v>2</v>
      </c>
      <c s="2" r="C2" t="s">
        <v>29</v>
      </c>
      <c s="2" r="D2" t="s">
        <v>263</v>
      </c>
      <c s="2" r="E2" t="s">
        <v>264</v>
      </c>
    </row>
    <row spans="1:5" r="3">
      <c s="7" r="A3" t="s">
        <v>181</v>
      </c>
    </row>
    <row spans="1:5" r="4">
      <c s="3" r="A4" t="s">
        <v>97</v>
      </c>
      <c s="5" r="B4" t="n">
        <v>35172</v>
      </c>
      <c s="5" r="C4" t="n">
        <v>13873</v>
      </c>
    </row>
    <row spans="1:5" r="5">
      <c s="3" r="A5" t="s">
        <v>98</v>
      </c>
      <c s="6" r="B5" t="n">
        <v>83191</v>
      </c>
      <c s="6" r="C5" t="n">
        <v>145589</v>
      </c>
    </row>
    <row spans="1:5" r="6">
      <c s="3" r="A6" t="s">
        <v>103</v>
      </c>
      <c s="5" r="B6" t="n">
        <v>17647</v>
      </c>
      <c s="5" r="C6" t="n">
        <v>13429</v>
      </c>
    </row>
    <row spans="1:5" r="7">
      <c s="3" r="A7" t="s">
        <v>104</v>
      </c>
      <c s="6" r="B7" t="n">
        <v>226781</v>
      </c>
      <c s="6" r="C7" t="n">
        <v>247774</v>
      </c>
    </row>
    <row spans="1:5" r="8">
      <c s="3" r="A8" t="s">
        <v>101</v>
      </c>
      <c s="5" r="B8" t="n">
        <v>94301</v>
      </c>
    </row>
    <row spans="1:5" r="9">
      <c s="3" r="A9" t="s">
        <v>102</v>
      </c>
      <c s="6" r="B9" t="n">
        <v>640625</v>
      </c>
      <c s="6" r="C9" t="n">
        <v>258418</v>
      </c>
    </row>
    <row spans="1:5" r="10">
      <c s="3" r="A10" t="s">
        <v>394</v>
      </c>
      <c s="5" r="B10" t="n">
        <v>847</v>
      </c>
    </row>
    <row spans="1:5" r="11">
      <c s="3" r="A11" t="s">
        <v>395</v>
      </c>
      <c s="6" r="B11" t="n">
        <v>8473</v>
      </c>
      <c s="3" r="C11" t="s">
        <v>34</v>
      </c>
    </row>
    <row spans="1:5" r="12">
      <c s="3" r="A12" t="s">
        <v>396</v>
      </c>
      <c s="6" r="B12" t="n">
        <v>25000</v>
      </c>
    </row>
    <row spans="1:5" r="13">
      <c s="3" r="A13" t="s">
        <v>265</v>
      </c>
      <c s="5" r="D13" t="n">
        <v>16667</v>
      </c>
      <c s="5" r="E13" t="n">
        <v>3125</v>
      </c>
    </row>
    <row spans="1:5" r="14">
      <c s="3" r="A14" t="s">
        <v>397</v>
      </c>
      <c s="6" r="D14" t="n">
        <v>200000</v>
      </c>
      <c s="6" r="E14" t="n">
        <v>50000</v>
      </c>
    </row>
    <row spans="1:5" r="15">
      <c s="3" r="A15" t="s">
        <v>398</v>
      </c>
      <c s="5" r="C15" t="n">
        <v>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9</v>
      </c>
      <c s="2" r="B1" t="s">
        <v>1</v>
      </c>
    </row>
    <row spans="1:3" r="2">
      <c s="2" r="B2" t="s">
        <v>2</v>
      </c>
      <c s="2" r="C2" t="s">
        <v>29</v>
      </c>
    </row>
    <row spans="1:3" r="3">
      <c s="7" r="A3" t="s">
        <v>186</v>
      </c>
    </row>
    <row spans="1:3" r="4">
      <c s="3" r="A4" t="s">
        <v>400</v>
      </c>
      <c s="6" r="B4" t="n">
        <v>821235</v>
      </c>
      <c s="6" r="C4" t="n">
        <v>400000</v>
      </c>
    </row>
    <row spans="1:3" r="5">
      <c s="3" r="A5" t="s">
        <v>401</v>
      </c>
      <c s="5" r="B5" t="n">
        <v>263439</v>
      </c>
      <c s="5" r="C5" t="n">
        <v>132521</v>
      </c>
    </row>
    <row spans="1:3" r="6">
      <c s="3" r="A6" t="s">
        <v>402</v>
      </c>
      <c s="5" r="C6" t="n">
        <v>25275</v>
      </c>
    </row>
    <row spans="1:3" r="7">
      <c s="3" r="A7" t="s">
        <v>403</v>
      </c>
      <c s="6" r="B7" t="n">
        <v>-821235</v>
      </c>
    </row>
    <row spans="1:3" r="8">
      <c s="3" r="A8" t="s">
        <v>404</v>
      </c>
      <c s="3" r="B8" t="s">
        <v>34</v>
      </c>
      <c s="6" r="C8" t="n">
        <v>821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74</v>
      </c>
      <c s="2" r="B1" t="s">
        <v>1</v>
      </c>
    </row>
    <row spans="1:3" r="2">
      <c s="2" r="B2" t="s">
        <v>2</v>
      </c>
      <c s="2" r="C2" t="s">
        <v>29</v>
      </c>
    </row>
    <row spans="1:3" r="3">
      <c s="7" r="A3" t="s">
        <v>75</v>
      </c>
    </row>
    <row spans="1:3" r="4">
      <c s="3" r="A4" t="s">
        <v>76</v>
      </c>
      <c s="3" r="B4" t="s">
        <v>34</v>
      </c>
      <c s="6" r="C4" t="n">
        <v>11000</v>
      </c>
    </row>
    <row spans="1:3" r="5">
      <c s="3" r="A5" t="s">
        <v>77</v>
      </c>
      <c s="3" r="B5" t="s">
        <v>34</v>
      </c>
      <c s="6" r="C5" t="n">
        <v>11000</v>
      </c>
    </row>
    <row spans="1:3" r="6">
      <c s="7" r="A6" t="s">
        <v>78</v>
      </c>
    </row>
    <row spans="1:3" r="7">
      <c s="3" r="A7" t="s">
        <v>79</v>
      </c>
      <c s="6" r="B7" t="n">
        <v>821235</v>
      </c>
      <c s="3" r="C7" t="s">
        <v>34</v>
      </c>
    </row>
    <row spans="1:3" r="8">
      <c s="3" r="A8" t="s">
        <v>80</v>
      </c>
      <c s="5" r="B8" t="n">
        <v>1174146</v>
      </c>
      <c s="6" r="C8" t="n">
        <v>498250</v>
      </c>
    </row>
    <row spans="1:3" r="9">
      <c s="3" r="A9" t="s">
        <v>81</v>
      </c>
      <c s="5" r="B9" t="n">
        <v>1995381</v>
      </c>
      <c s="5" r="C9" t="n">
        <v>498250</v>
      </c>
    </row>
    <row spans="1:3" r="10">
      <c s="3" r="A10" t="s">
        <v>82</v>
      </c>
      <c s="6" r="B10" t="n">
        <v>-1995381</v>
      </c>
      <c s="5" r="C10" t="n">
        <v>-487250</v>
      </c>
    </row>
    <row spans="1:3" r="11">
      <c s="7" r="A11" t="s">
        <v>83</v>
      </c>
    </row>
    <row spans="1:3" r="12">
      <c s="3" r="A12" t="s">
        <v>84</v>
      </c>
      <c s="3" r="B12" t="s">
        <v>34</v>
      </c>
      <c s="5" r="C12" t="n">
        <v>3000</v>
      </c>
    </row>
    <row spans="1:3" r="13">
      <c s="3" r="A13" t="s">
        <v>85</v>
      </c>
      <c s="3" r="B13" t="s">
        <v>34</v>
      </c>
      <c s="5" r="C13" t="n">
        <v>1715954</v>
      </c>
    </row>
    <row spans="1:3" r="14">
      <c s="3" r="A14" t="s">
        <v>86</v>
      </c>
      <c s="6" r="B14" t="n">
        <v>-208195</v>
      </c>
      <c s="5" r="C14" t="n">
        <v>-187420</v>
      </c>
    </row>
    <row spans="1:3" r="15">
      <c s="3" r="A15" t="s">
        <v>87</v>
      </c>
      <c s="6" r="B15" t="n">
        <v>-2203576</v>
      </c>
      <c s="6" r="C15" t="n">
        <v>1044284</v>
      </c>
    </row>
    <row spans="1:3" r="16">
      <c s="7" r="A16" t="s">
        <v>88</v>
      </c>
    </row>
    <row spans="1:3" r="17">
      <c s="3" r="A17" t="s">
        <v>89</v>
      </c>
      <c s="9" r="B17" t="n">
        <v>-16.99</v>
      </c>
      <c s="9" r="C17" t="n">
        <v>48.12</v>
      </c>
    </row>
    <row spans="1:3" r="18">
      <c s="3" r="A18" t="s">
        <v>90</v>
      </c>
      <c s="9" r="B18" t="n">
        <v>-16.99</v>
      </c>
      <c s="9" r="C18" t="n">
        <v>4.96</v>
      </c>
    </row>
    <row spans="1:3" r="19">
      <c s="7" r="A19" t="s">
        <v>91</v>
      </c>
    </row>
    <row spans="1:3" r="20">
      <c s="3" r="A20" t="s">
        <v>89</v>
      </c>
      <c s="5" r="B20" t="n">
        <v>129708</v>
      </c>
      <c s="5" r="C20" t="n">
        <v>21700</v>
      </c>
    </row>
    <row spans="1:3" r="21">
      <c s="3" r="A21" t="s">
        <v>90</v>
      </c>
      <c s="5" r="B21" t="n">
        <v>129708</v>
      </c>
      <c s="5" r="C21" t="n">
        <v>210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05</v>
      </c>
      <c s="2" r="B1" t="s">
        <v>1</v>
      </c>
    </row>
    <row spans="1:3" r="2">
      <c s="2" r="B2" t="s">
        <v>2</v>
      </c>
      <c s="2" r="C2" t="s">
        <v>29</v>
      </c>
    </row>
    <row spans="1:3" r="3">
      <c s="7" r="A3" t="s">
        <v>186</v>
      </c>
    </row>
    <row spans="1:3" r="4">
      <c s="3" r="A4" t="s">
        <v>99</v>
      </c>
      <c s="5" r="C4" t="n">
        <v>2500</v>
      </c>
    </row>
    <row spans="1:3" r="5">
      <c s="3" r="A5" t="s">
        <v>100</v>
      </c>
      <c s="3" r="B5" t="s">
        <v>34</v>
      </c>
      <c s="6" r="C5" t="n">
        <v>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6"/>
  </cols>
  <sheetData>
    <row spans="1:2" r="1">
      <c s="1" r="A1" t="s">
        <v>406</v>
      </c>
      <c s="2" r="B1" t="s">
        <v>1</v>
      </c>
    </row>
    <row spans="1:2" r="2">
      <c s="2" r="B2" t="s">
        <v>2</v>
      </c>
    </row>
    <row spans="1:2" r="3">
      <c s="7" r="A3" t="s">
        <v>189</v>
      </c>
    </row>
    <row spans="1:2" r="4">
      <c s="3" r="A4" t="s">
        <v>407</v>
      </c>
      <c s="3" r="B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09</v>
      </c>
      <c s="2" r="B1" t="s">
        <v>1</v>
      </c>
    </row>
    <row spans="1:3" r="2">
      <c s="2" r="B2" t="s">
        <v>2</v>
      </c>
      <c s="2" r="C2" t="s">
        <v>29</v>
      </c>
    </row>
    <row spans="1:3" r="3">
      <c s="3" r="A3" t="s">
        <v>410</v>
      </c>
      <c s="6" r="B3" t="n">
        <v>9510</v>
      </c>
      <c s="3" r="C3" t="s">
        <v>34</v>
      </c>
    </row>
    <row spans="1:3" r="4">
      <c s="3" r="A4" t="s">
        <v>411</v>
      </c>
    </row>
    <row spans="1:3" r="5">
      <c s="3" r="A5" t="s">
        <v>412</v>
      </c>
      <c s="5" r="B5" t="n">
        <v>270097</v>
      </c>
    </row>
    <row spans="1:3" r="6">
      <c s="3" r="A6" t="s">
        <v>413</v>
      </c>
      <c s="5" r="B6" t="n">
        <v>82636</v>
      </c>
      <c s="6" r="C6" t="n">
        <v>8473</v>
      </c>
    </row>
    <row spans="1:3" r="7">
      <c s="3" r="A7" t="s">
        <v>410</v>
      </c>
      <c s="5" r="B7" t="n">
        <v>9510</v>
      </c>
    </row>
    <row spans="1:3" r="8">
      <c s="3" r="A8" t="s">
        <v>414</v>
      </c>
    </row>
    <row spans="1:3" r="9">
      <c s="3" r="A9" t="s">
        <v>412</v>
      </c>
      <c s="5" r="B9" t="n">
        <v>611250</v>
      </c>
    </row>
    <row spans="1:3" r="10">
      <c s="3" r="A10" t="s">
        <v>413</v>
      </c>
      <c s="6" r="B10" t="n">
        <v>112500</v>
      </c>
      <c s="6" r="C10"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15</v>
      </c>
      <c s="2" r="B1" t="s">
        <v>2</v>
      </c>
      <c s="2" r="C1" t="s">
        <v>29</v>
      </c>
    </row>
    <row spans="1:3" r="2">
      <c s="7" r="A2" t="s">
        <v>195</v>
      </c>
    </row>
    <row spans="1:3" r="3">
      <c s="3" r="A3" t="s">
        <v>416</v>
      </c>
      <c s="6" r="B3" t="n">
        <v>348049</v>
      </c>
      <c s="6" r="C3" t="n">
        <v>147000</v>
      </c>
    </row>
    <row spans="1:3" r="4">
      <c s="3" r="A4" t="s">
        <v>417</v>
      </c>
      <c s="6" r="B4" t="n">
        <v>348049</v>
      </c>
      <c s="6" r="C4" t="n">
        <v>147000</v>
      </c>
    </row>
    <row spans="1:3" r="5">
      <c s="3" r="A5" t="s">
        <v>418</v>
      </c>
      <c s="3" r="B5" t="s">
        <v>34</v>
      </c>
      <c s="3" r="C5" t="s">
        <v>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419</v>
      </c>
      <c s="2" r="B1" t="s">
        <v>1</v>
      </c>
    </row>
    <row spans="1:3" r="2">
      <c s="2" r="B2" t="s">
        <v>2</v>
      </c>
      <c s="2" r="C2" t="s">
        <v>29</v>
      </c>
    </row>
    <row spans="1:3" r="3">
      <c s="7" r="A3" t="s">
        <v>195</v>
      </c>
    </row>
    <row spans="1:3" r="4">
      <c s="3" r="A4" t="s">
        <v>120</v>
      </c>
      <c s="6" r="B4" t="n">
        <v>-2203576</v>
      </c>
      <c s="6" r="C4" t="n">
        <v>1044284</v>
      </c>
    </row>
    <row spans="1:3" r="5">
      <c s="3" r="A5" t="s">
        <v>420</v>
      </c>
      <c s="6" r="B5" t="n">
        <v>994000</v>
      </c>
      <c s="6" r="C5" t="n">
        <v>42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 customWidth="1" max="6" min="6" width="14"/>
  </cols>
  <sheetData>
    <row spans="1:6" r="1">
      <c s="1" r="A1" t="s">
        <v>421</v>
      </c>
      <c s="2" r="B1" t="s">
        <v>422</v>
      </c>
      <c s="2" r="C1" t="s">
        <v>1</v>
      </c>
    </row>
    <row spans="1:6" r="2">
      <c s="2" r="B2" t="s">
        <v>423</v>
      </c>
      <c s="2" r="C2" t="s">
        <v>2</v>
      </c>
      <c s="2" r="D2" t="s">
        <v>29</v>
      </c>
      <c s="2" r="E2" t="s">
        <v>424</v>
      </c>
      <c s="2" r="F2" t="s">
        <v>425</v>
      </c>
    </row>
    <row spans="1:6" r="3">
      <c s="3" r="A3" t="s">
        <v>103</v>
      </c>
      <c s="5" r="C3" t="n">
        <v>17647</v>
      </c>
      <c s="5" r="D3" t="n">
        <v>13429</v>
      </c>
    </row>
    <row spans="1:6" r="4">
      <c s="3" r="A4" t="s">
        <v>104</v>
      </c>
      <c s="6" r="C4" t="n">
        <v>226781</v>
      </c>
      <c s="6" r="D4" t="n">
        <v>247774</v>
      </c>
    </row>
    <row spans="1:6" r="5">
      <c s="3" r="A5" t="s">
        <v>101</v>
      </c>
      <c s="5" r="C5" t="n">
        <v>94301</v>
      </c>
    </row>
    <row spans="1:6" r="6">
      <c s="3" r="A6" t="s">
        <v>102</v>
      </c>
      <c s="6" r="C6" t="n">
        <v>640625</v>
      </c>
      <c s="6" r="D6" t="n">
        <v>258418</v>
      </c>
    </row>
    <row spans="1:6" r="7">
      <c s="3" r="A7" t="s">
        <v>426</v>
      </c>
    </row>
    <row spans="1:6" r="8">
      <c s="3" r="A8" t="s">
        <v>103</v>
      </c>
      <c s="5" r="B8" t="n">
        <v>37500</v>
      </c>
    </row>
    <row spans="1:6" r="9">
      <c s="3" r="A9" t="s">
        <v>104</v>
      </c>
      <c s="6" r="B9" t="n">
        <v>5000</v>
      </c>
    </row>
    <row spans="1:6" r="10">
      <c s="3" r="A10" t="s">
        <v>313</v>
      </c>
      <c s="6" r="B10" t="n">
        <v>5750</v>
      </c>
    </row>
    <row spans="1:6" r="11">
      <c s="3" r="A11" t="s">
        <v>314</v>
      </c>
      <c s="5" r="B11" t="n">
        <v>25879</v>
      </c>
    </row>
    <row spans="1:6" r="12">
      <c s="3" r="A12" t="s">
        <v>427</v>
      </c>
      <c s="6" r="B12" t="n">
        <v>3300</v>
      </c>
    </row>
    <row spans="1:6" r="13">
      <c s="3" r="A13" t="s">
        <v>428</v>
      </c>
      <c s="6" r="B13" t="n">
        <v>10</v>
      </c>
    </row>
    <row spans="1:6" r="14">
      <c s="3" r="A14" t="s">
        <v>429</v>
      </c>
      <c s="5" r="B14" t="n">
        <v>26316</v>
      </c>
    </row>
    <row spans="1:6" r="15">
      <c s="3" r="A15" t="s">
        <v>430</v>
      </c>
      <c s="6" r="B15" t="n">
        <v>5000</v>
      </c>
    </row>
    <row spans="1:6" r="16">
      <c s="3" r="A16" t="s">
        <v>101</v>
      </c>
      <c s="5" r="B16" t="n">
        <v>915269</v>
      </c>
    </row>
    <row spans="1:6" r="17">
      <c s="3" r="A17" t="s">
        <v>102</v>
      </c>
      <c s="6" r="B17" t="n">
        <v>349870</v>
      </c>
    </row>
    <row spans="1:6" r="18">
      <c s="3" r="A18" t="s">
        <v>431</v>
      </c>
    </row>
    <row spans="1:6" r="19">
      <c s="3" r="A19" t="s">
        <v>432</v>
      </c>
      <c s="6" r="B19" t="n">
        <v>112500</v>
      </c>
    </row>
    <row spans="1:6" r="20">
      <c s="3" r="A20" t="s">
        <v>219</v>
      </c>
    </row>
    <row spans="1:6" r="21">
      <c s="3" r="A21" t="s">
        <v>432</v>
      </c>
      <c s="6" r="E21" t="n">
        <v>75520</v>
      </c>
      <c s="6" r="F21" t="n">
        <v>6702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7"/>
    <col customWidth="1" max="5" min="5" width="27"/>
    <col customWidth="1" max="6" min="6" width="28"/>
    <col customWidth="1" max="7" min="7" width="12"/>
  </cols>
  <sheetData>
    <row spans="1:7" r="1">
      <c s="1" r="A1" t="s">
        <v>92</v>
      </c>
      <c s="2" r="B1" t="s">
        <v>25</v>
      </c>
      <c s="2" r="C1" t="s">
        <v>58</v>
      </c>
      <c s="2" r="D1" t="s">
        <v>60</v>
      </c>
      <c s="2" r="E1" t="s">
        <v>93</v>
      </c>
      <c s="2" r="F1" t="s">
        <v>55</v>
      </c>
      <c s="2" r="G1" t="s">
        <v>94</v>
      </c>
    </row>
    <row spans="1:7" r="2">
      <c s="3" r="A2" t="s">
        <v>95</v>
      </c>
      <c s="5" r="B2" t="n">
        <v>7870</v>
      </c>
      <c s="5" r="C2" t="n">
        <v>10000</v>
      </c>
      <c s="5" r="D2" t="n">
        <v>10000</v>
      </c>
    </row>
    <row spans="1:7" r="3">
      <c s="3" r="A3" t="s">
        <v>96</v>
      </c>
      <c s="3" r="B3" t="s">
        <v>34</v>
      </c>
      <c s="3" r="C3" t="s">
        <v>34</v>
      </c>
      <c s="3" r="D3" t="s">
        <v>34</v>
      </c>
      <c s="6" r="E3" t="n">
        <v>409762</v>
      </c>
      <c s="6" r="F3" t="n">
        <v>-624261</v>
      </c>
      <c s="6" r="G3" t="n">
        <v>-214499</v>
      </c>
    </row>
    <row spans="1:7" r="4">
      <c s="3" r="A4" t="s">
        <v>97</v>
      </c>
      <c s="5" r="B4" t="n">
        <v>13873</v>
      </c>
      <c s="5" r="G4" t="n">
        <v>13873</v>
      </c>
    </row>
    <row spans="1:7" r="5">
      <c s="3" r="A5" t="s">
        <v>98</v>
      </c>
      <c s="3" r="B5" t="s">
        <v>34</v>
      </c>
      <c s="5" r="E5" t="n">
        <v>145589</v>
      </c>
      <c s="6" r="G5" t="n">
        <v>145589</v>
      </c>
    </row>
    <row spans="1:7" r="6">
      <c s="3" r="A6" t="s">
        <v>99</v>
      </c>
      <c s="5" r="B6" t="n">
        <v>2500</v>
      </c>
      <c s="5" r="G6" t="n">
        <v>2500</v>
      </c>
    </row>
    <row spans="1:7" r="7">
      <c s="3" r="A7" t="s">
        <v>100</v>
      </c>
      <c s="3" r="B7" t="s">
        <v>34</v>
      </c>
      <c s="5" r="E7" t="n">
        <v>400000</v>
      </c>
      <c s="6" r="G7" t="n">
        <v>400000</v>
      </c>
    </row>
    <row spans="1:7" r="8">
      <c s="3" r="A8" t="s">
        <v>101</v>
      </c>
      <c s="5" r="B8" t="n">
        <v>8158</v>
      </c>
    </row>
    <row spans="1:7" r="9">
      <c s="3" r="A9" t="s">
        <v>102</v>
      </c>
      <c s="3" r="B9" t="s">
        <v>34</v>
      </c>
      <c s="5" r="E9" t="n">
        <v>258418</v>
      </c>
      <c s="6" r="G9" t="n">
        <v>258418</v>
      </c>
    </row>
    <row spans="1:7" r="10">
      <c s="3" r="A10" t="s">
        <v>103</v>
      </c>
      <c s="5" r="B10" t="n">
        <v>13428</v>
      </c>
      <c s="5" r="G10" t="n">
        <v>13429</v>
      </c>
    </row>
    <row spans="1:7" r="11">
      <c s="3" r="A11" t="s">
        <v>104</v>
      </c>
      <c s="3" r="B11" t="s">
        <v>34</v>
      </c>
      <c s="5" r="E11" t="n">
        <v>247774</v>
      </c>
      <c s="6" r="G11" t="n">
        <v>247774</v>
      </c>
    </row>
    <row spans="1:7" r="12">
      <c s="3" r="A12" t="s">
        <v>105</v>
      </c>
      <c s="6" r="E12" t="n">
        <v>-1528390</v>
      </c>
      <c s="6" r="G12" t="n">
        <v>-1528390</v>
      </c>
    </row>
    <row spans="1:7" r="13">
      <c s="3" r="A13" t="s">
        <v>106</v>
      </c>
      <c s="5" r="B13" t="n">
        <v>132</v>
      </c>
    </row>
    <row spans="1:7" r="14">
      <c s="3" r="A14" t="s">
        <v>107</v>
      </c>
      <c s="3" r="B14" t="s">
        <v>34</v>
      </c>
      <c s="3" r="E14" t="s">
        <v>34</v>
      </c>
      <c s="3" r="G14" t="s">
        <v>34</v>
      </c>
    </row>
    <row spans="1:7" r="15">
      <c s="3" r="A15" t="s">
        <v>108</v>
      </c>
      <c s="5" r="B15" t="n">
        <v>-50</v>
      </c>
      <c s="5" r="G15" t="n">
        <v>-50</v>
      </c>
    </row>
    <row spans="1:7" r="16">
      <c s="3" r="A16" t="s">
        <v>109</v>
      </c>
      <c s="3" r="B16" t="s">
        <v>34</v>
      </c>
      <c s="6" r="E16" t="n">
        <v>-100</v>
      </c>
      <c s="6" r="G16" t="n">
        <v>-100</v>
      </c>
    </row>
    <row spans="1:7" r="17">
      <c s="3" r="A17" t="s">
        <v>110</v>
      </c>
      <c s="5" r="B17" t="n">
        <v>500</v>
      </c>
    </row>
    <row spans="1:7" r="18">
      <c s="3" r="A18" t="s">
        <v>111</v>
      </c>
      <c s="3" r="B18" t="s">
        <v>34</v>
      </c>
      <c s="6" r="D18" t="n">
        <v>-10000</v>
      </c>
      <c s="3" r="E18" t="s">
        <v>34</v>
      </c>
      <c s="3" r="G18" t="s">
        <v>34</v>
      </c>
    </row>
    <row spans="1:7" r="19">
      <c s="3" r="A19" t="s">
        <v>112</v>
      </c>
      <c s="5" r="F19" t="n">
        <v>1044284</v>
      </c>
      <c s="6" r="G19" t="n">
        <v>1044284</v>
      </c>
    </row>
    <row spans="1:7" r="20">
      <c s="3" r="A20" t="s">
        <v>113</v>
      </c>
      <c s="5" r="B20" t="n">
        <v>46411</v>
      </c>
      <c s="5" r="C20" t="n">
        <v>10000</v>
      </c>
      <c s="3" r="D20" t="s">
        <v>34</v>
      </c>
    </row>
    <row spans="1:7" r="21">
      <c s="3" r="A21" t="s">
        <v>114</v>
      </c>
      <c s="3" r="B21" t="s">
        <v>34</v>
      </c>
      <c s="3" r="C21" t="s">
        <v>34</v>
      </c>
      <c s="3" r="D21" t="s">
        <v>34</v>
      </c>
      <c s="6" r="E21" t="n">
        <v>-66947</v>
      </c>
      <c s="5" r="F21" t="n">
        <v>420023</v>
      </c>
      <c s="6" r="G21" t="n">
        <v>353076</v>
      </c>
    </row>
    <row spans="1:7" r="22">
      <c s="3" r="A22" t="s">
        <v>97</v>
      </c>
      <c s="5" r="B22" t="n">
        <v>35172</v>
      </c>
      <c s="5" r="G22" t="n">
        <v>35172</v>
      </c>
    </row>
    <row spans="1:7" r="23">
      <c s="3" r="A23" t="s">
        <v>98</v>
      </c>
      <c s="6" r="B23" t="n">
        <v>1</v>
      </c>
      <c s="5" r="E23" t="n">
        <v>83190</v>
      </c>
      <c s="6" r="G23" t="n">
        <v>83191</v>
      </c>
    </row>
    <row spans="1:7" r="24">
      <c s="3" r="A24" t="s">
        <v>100</v>
      </c>
      <c s="3" r="G24" t="s">
        <v>34</v>
      </c>
    </row>
    <row spans="1:7" r="25">
      <c s="3" r="A25" t="s">
        <v>101</v>
      </c>
      <c s="5" r="B25" t="n">
        <v>95148</v>
      </c>
      <c s="5" r="G25" t="n">
        <v>94301</v>
      </c>
    </row>
    <row spans="1:7" r="26">
      <c s="3" r="A26" t="s">
        <v>102</v>
      </c>
      <c s="6" r="B26" t="n">
        <v>1</v>
      </c>
      <c s="5" r="E26" t="n">
        <v>640624</v>
      </c>
      <c s="6" r="G26" t="n">
        <v>640625</v>
      </c>
    </row>
    <row spans="1:7" r="27">
      <c s="3" r="A27" t="s">
        <v>103</v>
      </c>
      <c s="5" r="B27" t="n">
        <v>17647</v>
      </c>
      <c s="5" r="G27" t="n">
        <v>17647</v>
      </c>
    </row>
    <row spans="1:7" r="28">
      <c s="3" r="A28" t="s">
        <v>104</v>
      </c>
      <c s="3" r="B28" t="s">
        <v>34</v>
      </c>
      <c s="5" r="E28" t="n">
        <v>226781</v>
      </c>
      <c s="6" r="G28" t="n">
        <v>226781</v>
      </c>
    </row>
    <row spans="1:7" r="29">
      <c s="3" r="A29" t="s">
        <v>109</v>
      </c>
      <c s="3" r="G29" t="s">
        <v>34</v>
      </c>
    </row>
    <row spans="1:7" r="30">
      <c s="3" r="A30" t="s">
        <v>115</v>
      </c>
      <c s="5" r="E30" t="n">
        <v>280955</v>
      </c>
      <c s="6" r="G30" t="n">
        <v>280955</v>
      </c>
    </row>
    <row spans="1:7" r="31">
      <c s="3" r="A31" t="s">
        <v>112</v>
      </c>
      <c s="5" r="F31" t="n">
        <v>-2203576</v>
      </c>
      <c s="5" r="G31" t="n">
        <v>-2203576</v>
      </c>
    </row>
    <row spans="1:7" r="32">
      <c s="3" r="A32" t="s">
        <v>116</v>
      </c>
      <c s="5" r="B32" t="n">
        <v>194378</v>
      </c>
      <c s="5" r="C32" t="n">
        <v>10000</v>
      </c>
      <c s="3" r="D32" t="s">
        <v>34</v>
      </c>
    </row>
    <row spans="1:7" r="33">
      <c s="3" r="A33" t="s">
        <v>117</v>
      </c>
      <c s="6" r="B33" t="n">
        <v>2</v>
      </c>
      <c s="3" r="C33" t="s">
        <v>34</v>
      </c>
      <c s="3" r="D33" t="s">
        <v>34</v>
      </c>
      <c s="6" r="E33" t="n">
        <v>1164603</v>
      </c>
      <c s="6" r="F33" t="n">
        <v>-1783553</v>
      </c>
      <c s="6" r="G33" t="n">
        <v>-6189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v>
      </c>
      <c s="2" r="B1" t="s">
        <v>1</v>
      </c>
    </row>
    <row spans="1:3" r="2">
      <c s="2" r="B2" t="s">
        <v>2</v>
      </c>
      <c s="2" r="C2" t="s">
        <v>29</v>
      </c>
    </row>
    <row spans="1:3" r="3">
      <c s="7" r="A3" t="s">
        <v>119</v>
      </c>
    </row>
    <row spans="1:3" r="4">
      <c s="3" r="A4" t="s">
        <v>120</v>
      </c>
      <c s="6" r="B4" t="n">
        <v>-2203576</v>
      </c>
      <c s="6" r="C4" t="n">
        <v>1044284</v>
      </c>
    </row>
    <row spans="1:3" r="5">
      <c s="7" r="A5" t="s">
        <v>121</v>
      </c>
    </row>
    <row spans="1:3" r="6">
      <c s="3" r="A6" t="s">
        <v>122</v>
      </c>
      <c s="3" r="B6" t="s">
        <v>34</v>
      </c>
      <c s="6" r="C6" t="n">
        <v>-1715954</v>
      </c>
    </row>
    <row spans="1:3" r="7">
      <c s="3" r="A7" t="s">
        <v>123</v>
      </c>
      <c s="6" r="B7" t="n">
        <v>552</v>
      </c>
      <c s="3" r="C7" t="s">
        <v>34</v>
      </c>
    </row>
    <row spans="1:3" r="8">
      <c s="3" r="A8" t="s">
        <v>124</v>
      </c>
      <c s="5" r="B8" t="n">
        <v>640625</v>
      </c>
      <c s="6" r="C8" t="n">
        <v>258418</v>
      </c>
    </row>
    <row spans="1:3" r="9">
      <c s="3" r="A9" t="s">
        <v>125</v>
      </c>
      <c s="6" r="B9" t="n">
        <v>177119</v>
      </c>
      <c s="5" r="C9" t="n">
        <v>173376</v>
      </c>
    </row>
    <row spans="1:3" r="10">
      <c s="3" r="A10" t="s">
        <v>126</v>
      </c>
      <c s="3" r="B10" t="s">
        <v>34</v>
      </c>
      <c s="6" r="C10" t="n">
        <v>7312</v>
      </c>
    </row>
    <row spans="1:3" r="11">
      <c s="3" r="A11" t="s">
        <v>127</v>
      </c>
      <c s="6" r="B11" t="n">
        <v>821235</v>
      </c>
      <c s="3" r="C11" t="s">
        <v>34</v>
      </c>
    </row>
    <row spans="1:3" r="12">
      <c s="3" r="A12" t="s">
        <v>128</v>
      </c>
      <c s="3" r="B12" t="s">
        <v>34</v>
      </c>
      <c s="6" r="C12" t="n">
        <v>-28468</v>
      </c>
    </row>
    <row spans="1:3" r="13">
      <c s="7" r="A13" t="s">
        <v>129</v>
      </c>
    </row>
    <row spans="1:3" r="14">
      <c s="3" r="A14" t="s">
        <v>32</v>
      </c>
      <c s="6" r="B14" t="n">
        <v>354</v>
      </c>
      <c s="5" r="C14" t="n">
        <v>-300</v>
      </c>
    </row>
    <row spans="1:3" r="15">
      <c s="3" r="A15" t="s">
        <v>130</v>
      </c>
      <c s="5" r="B15" t="n">
        <v>4938</v>
      </c>
      <c s="5" r="C15" t="n">
        <v>-2040</v>
      </c>
    </row>
    <row spans="1:3" r="16">
      <c s="3" r="A16" t="s">
        <v>43</v>
      </c>
      <c s="5" r="B16" t="n">
        <v>400</v>
      </c>
      <c s="6" r="C16" t="n">
        <v>23885</v>
      </c>
    </row>
    <row spans="1:3" r="17">
      <c s="3" r="A17" t="s">
        <v>44</v>
      </c>
      <c s="5" r="B17" t="n">
        <v>112500</v>
      </c>
      <c s="3" r="C17" t="s">
        <v>34</v>
      </c>
    </row>
    <row spans="1:3" r="18">
      <c s="3" r="A18" t="s">
        <v>131</v>
      </c>
      <c s="6" r="B18" t="n">
        <v>108710</v>
      </c>
      <c s="6" r="C18" t="n">
        <v>8629</v>
      </c>
    </row>
    <row spans="1:3" r="19">
      <c s="3" r="A19" t="s">
        <v>132</v>
      </c>
      <c s="3" r="B19" t="s">
        <v>34</v>
      </c>
      <c s="5" r="C19" t="n">
        <v>55395</v>
      </c>
    </row>
    <row spans="1:3" r="20">
      <c s="3" r="A20" t="s">
        <v>133</v>
      </c>
      <c s="6" r="B20" t="n">
        <v>-345616</v>
      </c>
      <c s="5" r="C20" t="n">
        <v>-175463</v>
      </c>
    </row>
    <row spans="1:3" r="21">
      <c s="7" r="A21" t="s">
        <v>134</v>
      </c>
    </row>
    <row spans="1:3" r="22">
      <c s="3" r="A22" t="s">
        <v>135</v>
      </c>
      <c s="5" r="B22" t="n">
        <v>-146170</v>
      </c>
      <c s="6" r="C22" t="n">
        <v>-87461</v>
      </c>
    </row>
    <row spans="1:3" r="23">
      <c s="3" r="A23" t="s">
        <v>136</v>
      </c>
      <c s="6" r="B23" t="n">
        <v>-45060</v>
      </c>
      <c s="3" r="C23" t="s">
        <v>34</v>
      </c>
    </row>
    <row spans="1:3" r="24">
      <c s="3" r="A24" t="s">
        <v>137</v>
      </c>
      <c s="3" r="B24" t="s">
        <v>34</v>
      </c>
      <c s="6" r="C24" t="n">
        <v>-1664</v>
      </c>
    </row>
    <row spans="1:3" r="25">
      <c s="3" r="A25" t="s">
        <v>138</v>
      </c>
      <c s="6" r="B25" t="n">
        <v>-191230</v>
      </c>
      <c s="6" r="C25" t="n">
        <v>-89125</v>
      </c>
    </row>
    <row spans="1:3" r="26">
      <c s="7" r="A26" t="s">
        <v>139</v>
      </c>
    </row>
    <row spans="1:3" r="27">
      <c s="3" r="A27" t="s">
        <v>140</v>
      </c>
      <c s="5" r="B27" t="n">
        <v>9510</v>
      </c>
      <c s="3" r="C27" t="s">
        <v>34</v>
      </c>
    </row>
    <row spans="1:3" r="28">
      <c s="3" r="A28" t="s">
        <v>141</v>
      </c>
      <c s="5" r="B28" t="n">
        <v>25000</v>
      </c>
      <c s="3" r="C28" t="s">
        <v>34</v>
      </c>
    </row>
    <row spans="1:3" r="29">
      <c s="3" r="A29" t="s">
        <v>142</v>
      </c>
      <c s="5" r="B29" t="n">
        <v>226781</v>
      </c>
      <c s="6" r="C29" t="n">
        <v>222774</v>
      </c>
    </row>
    <row spans="1:3" r="30">
      <c s="3" r="A30" t="s">
        <v>143</v>
      </c>
      <c s="5" r="B30" t="n">
        <v>12500</v>
      </c>
      <c s="5" r="C30" t="n">
        <v>61500</v>
      </c>
    </row>
    <row spans="1:3" r="31">
      <c s="3" r="A31" t="s">
        <v>144</v>
      </c>
      <c s="6" r="B31" t="n">
        <v>242500</v>
      </c>
      <c s="5" r="C31" t="n">
        <v>80077</v>
      </c>
    </row>
    <row spans="1:3" r="32">
      <c s="3" r="A32" t="s">
        <v>145</v>
      </c>
      <c s="3" r="B32" t="s">
        <v>34</v>
      </c>
      <c s="5" r="C32" t="n">
        <v>-2896</v>
      </c>
    </row>
    <row spans="1:3" r="33">
      <c s="3" r="A33" t="s">
        <v>146</v>
      </c>
      <c s="6" r="B33" t="n">
        <v>-5000</v>
      </c>
      <c s="5" r="C33" t="n">
        <v>-6000</v>
      </c>
    </row>
    <row spans="1:3" r="34">
      <c s="3" r="A34" t="s">
        <v>147</v>
      </c>
      <c s="3" r="B34" t="s">
        <v>34</v>
      </c>
      <c s="5" r="C34" t="n">
        <v>-61200</v>
      </c>
    </row>
    <row spans="1:3" r="35">
      <c s="3" r="A35" t="s">
        <v>35</v>
      </c>
      <c s="3" r="B35" t="s">
        <v>34</v>
      </c>
      <c s="5" r="C35" t="n">
        <v>-5000</v>
      </c>
    </row>
    <row spans="1:3" r="36">
      <c s="3" r="A36" t="s">
        <v>148</v>
      </c>
      <c s="6" r="B36" t="n">
        <v>511291</v>
      </c>
      <c s="5" r="C36" t="n">
        <v>289255</v>
      </c>
    </row>
    <row spans="1:3" r="37">
      <c s="3" r="A37" t="s">
        <v>149</v>
      </c>
      <c s="5" r="B37" t="n">
        <v>-25555</v>
      </c>
      <c s="5" r="C37" t="n">
        <v>24667</v>
      </c>
    </row>
    <row spans="1:3" r="38">
      <c s="3" r="A38" t="s">
        <v>150</v>
      </c>
      <c s="5" r="B38" t="n">
        <v>25810</v>
      </c>
      <c s="5" r="C38" t="n">
        <v>1143</v>
      </c>
    </row>
    <row spans="1:3" r="39">
      <c s="3" r="A39" t="s">
        <v>151</v>
      </c>
      <c s="6" r="B39" t="n">
        <v>255</v>
      </c>
      <c s="6" r="C39" t="n">
        <v>25810</v>
      </c>
    </row>
    <row spans="1:3" r="40">
      <c s="7" r="A40" t="s">
        <v>152</v>
      </c>
    </row>
    <row spans="1:3" r="41">
      <c s="3" r="A41" t="s">
        <v>153</v>
      </c>
      <c s="3" r="B41" t="s">
        <v>34</v>
      </c>
      <c s="3" r="C41" t="s">
        <v>34</v>
      </c>
    </row>
    <row spans="1:3" r="42">
      <c s="3" r="A42" t="s">
        <v>154</v>
      </c>
      <c s="6" r="B42" t="n">
        <v>6119</v>
      </c>
      <c s="6" r="C42" t="n">
        <v>780</v>
      </c>
    </row>
    <row spans="1:3" r="43">
      <c s="7" r="A43" t="s">
        <v>155</v>
      </c>
    </row>
    <row spans="1:3" r="44">
      <c s="3" r="A44" t="s">
        <v>156</v>
      </c>
      <c s="6" r="B44" t="n">
        <v>83191</v>
      </c>
      <c s="5" r="C44" t="n">
        <v>145589</v>
      </c>
    </row>
    <row spans="1:3" r="45">
      <c s="3" r="A45" t="s">
        <v>157</v>
      </c>
      <c s="3" r="B45" t="s">
        <v>34</v>
      </c>
      <c s="5" r="C45" t="n">
        <v>400000</v>
      </c>
    </row>
    <row spans="1:3" r="46">
      <c s="3" r="A46" t="s">
        <v>158</v>
      </c>
      <c s="3" r="B46" t="s">
        <v>34</v>
      </c>
      <c s="5" r="C46" t="n">
        <v>164014</v>
      </c>
    </row>
    <row spans="1:3" r="47">
      <c s="3" r="A47" t="s">
        <v>159</v>
      </c>
      <c s="3" r="B47" t="s">
        <v>34</v>
      </c>
      <c s="5" r="C47" t="n">
        <v>-1528390</v>
      </c>
    </row>
    <row spans="1:3" r="48">
      <c s="3" r="A48" t="s">
        <v>160</v>
      </c>
      <c s="6" r="B48" t="n">
        <v>142544</v>
      </c>
      <c s="5" r="C48" t="n">
        <v>45060</v>
      </c>
    </row>
    <row spans="1:3" r="49">
      <c s="3" r="A49" t="s">
        <v>161</v>
      </c>
      <c s="3" r="B49" t="s">
        <v>34</v>
      </c>
      <c s="6" r="C49" t="n">
        <v>25000</v>
      </c>
    </row>
    <row spans="1:3" r="50">
      <c s="3" r="A50" t="s">
        <v>162</v>
      </c>
      <c s="6" r="B50" t="n">
        <v>2292</v>
      </c>
      <c s="3" r="C50" t="s">
        <v>34</v>
      </c>
    </row>
    <row spans="1:3" r="51">
      <c s="3" r="A51" t="s">
        <v>109</v>
      </c>
      <c s="3" r="B51" t="s">
        <v>34</v>
      </c>
      <c s="6" r="C51" t="n">
        <v>-100</v>
      </c>
    </row>
    <row spans="1:3" r="52">
      <c s="3" r="A52" t="s">
        <v>163</v>
      </c>
      <c s="6" r="B52" t="n">
        <v>8473</v>
      </c>
      <c s="3" r="C52" t="s">
        <v>34</v>
      </c>
    </row>
    <row spans="1:3" r="53">
      <c s="3" r="A53" t="s">
        <v>115</v>
      </c>
      <c s="6" r="B53" t="n">
        <v>280955</v>
      </c>
      <c s="3" r="C53" t="s">
        <v>34</v>
      </c>
    </row>
    <row spans="1:3" r="54">
      <c s="3" r="A54" t="s">
        <v>164</v>
      </c>
      <c s="3" r="B54" t="s">
        <v>34</v>
      </c>
      <c s="6" r="C54"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65</v>
      </c>
      <c s="2" r="B1" t="s">
        <v>1</v>
      </c>
    </row>
    <row spans="1:2" r="2">
      <c s="2" r="B2" t="s">
        <v>2</v>
      </c>
    </row>
    <row spans="1:2" r="3">
      <c s="7" r="A3" t="s">
        <v>166</v>
      </c>
    </row>
    <row spans="1:2" r="4">
      <c s="3" r="A4" t="s">
        <v>165</v>
      </c>
      <c s="3"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7" r="A3" t="s">
        <v>169</v>
      </c>
    </row>
    <row spans="1:2" r="4">
      <c s="3" r="A4" t="s">
        <v>168</v>
      </c>
      <c s="3"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7" r="A3" t="s">
        <v>172</v>
      </c>
    </row>
    <row spans="1:2" r="4">
      <c s="3" r="A4" t="s">
        <v>171</v>
      </c>
      <c s="3"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hareholders Equity</vt:lpstr>
      <vt:lpstr>Statements of Cash Flows (Unaud</vt:lpstr>
      <vt:lpstr>1. ORGANIZATION, BUSINESS OPERA</vt:lpstr>
      <vt:lpstr>2. GOING CONCERN</vt:lpstr>
      <vt:lpstr>3. NOTES PAYABLE</vt:lpstr>
      <vt:lpstr>4. CONVERTIBLE DEBT</vt:lpstr>
      <vt:lpstr>5. DERIVATIVE LIABILITIES</vt:lpstr>
      <vt:lpstr>6. PREFERRED STOCK</vt:lpstr>
      <vt:lpstr>7. EQUITY</vt:lpstr>
      <vt:lpstr>8. ASSETS ACQUISITION AND INTAN</vt:lpstr>
      <vt:lpstr>9. CONCENTRATION</vt:lpstr>
      <vt:lpstr>10. RELATED PARTY BALANCES AND </vt:lpstr>
      <vt:lpstr>11. INCOME TAXES</vt:lpstr>
      <vt:lpstr>12. SUBSEQUENT EVENTS</vt:lpstr>
      <vt:lpstr>1. ORGANIZATION, BUSINESS OPE19</vt:lpstr>
      <vt:lpstr>1. ORGANIZATION, BUSINESS OPE20</vt:lpstr>
      <vt:lpstr>3. NOTES PAYABLE (Tables)</vt:lpstr>
      <vt:lpstr>4. CONVERTIBLE DEBT (Tables)</vt:lpstr>
      <vt:lpstr>5. DERIVATIVE LIABILITIES (Tabl</vt:lpstr>
      <vt:lpstr>7. EQUITY (Tables)</vt:lpstr>
      <vt:lpstr>8. ASSETS ACQUISITION AND INT25</vt:lpstr>
      <vt:lpstr>11. INCOME TAXES (Tables)</vt:lpstr>
      <vt:lpstr>1. ORGANIZATION, BUSINESS OPE27</vt:lpstr>
      <vt:lpstr>1. ORGANIZATION, BUSINESS OPE28</vt:lpstr>
      <vt:lpstr>2. GOING CONCERN (Details Narra</vt:lpstr>
      <vt:lpstr>3. NOTES PAYABLE - Notes Payabl</vt:lpstr>
      <vt:lpstr>3. NOTES PAYABLE (Details Narra</vt:lpstr>
      <vt:lpstr>4. CONVERTIBLE DEBT - Convertib</vt:lpstr>
      <vt:lpstr>4. CONVERTIBLE DEBT (Details Na</vt:lpstr>
      <vt:lpstr>5. DERIVATIVE LIABILITIES - Der</vt:lpstr>
      <vt:lpstr>5. DERIVATIVE LIABILITIES (Deta</vt:lpstr>
      <vt:lpstr>6. PREFERRED STOCK (Details Nar</vt:lpstr>
      <vt:lpstr>7. EQUITY - Warrant Activity (D</vt:lpstr>
      <vt:lpstr>7. EQUITY (Details Narrative)</vt:lpstr>
      <vt:lpstr>8. ASSETS ACQUISITION AND INT39</vt:lpstr>
      <vt:lpstr>8. ASSETS ACQUISITION AND INT40</vt:lpstr>
      <vt:lpstr>9. CONCENTRATION (Details Narra</vt:lpstr>
      <vt:lpstr>10. RELATED PARTY BALANCES AN42</vt:lpstr>
      <vt:lpstr>11. INCOME TAXES - Income Taxes</vt:lpstr>
      <vt:lpstr>11. INCOME TAXES (Details Narra</vt:lpstr>
      <vt:lpstr>12.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6:32:50Z</dcterms:created>
  <dcterms:modified xmlns:dcterms="http://purl.org/dc/terms/" xmlns:xsi="http://www.w3.org/2001/XMLSchema-instance" xsi:type="dcterms:W3CDTF">2015-12-14T16:32:50Z</dcterms:modified>
  <dc:title xmlns:dc="http://purl.org/dc/elements/1.1/">Untitled</dc:title>
  <dc:description xmlns:dc="http://purl.org/dc/elements/1.1/"/>
  <dc:subject xmlns:dc="http://purl.org/dc/elements/1.1/"/>
  <cp:keywords/>
  <cp:category/>
</cp:coreProperties>
</file>